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 in Convertible Notes" sheetId="10" state="visible" r:id="rId10"/>
    <sheet xmlns:r="http://schemas.openxmlformats.org/officeDocument/2006/relationships" name="Property and Equipment" sheetId="11" state="visible" r:id="rId11"/>
    <sheet xmlns:r="http://schemas.openxmlformats.org/officeDocument/2006/relationships" name="Route and Customer Acquisition " sheetId="12" state="visible" r:id="rId12"/>
    <sheet xmlns:r="http://schemas.openxmlformats.org/officeDocument/2006/relationships" name="Location Contracts Acquired"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Business and Asset Acquisitions" sheetId="16" state="visible" r:id="rId16"/>
    <sheet xmlns:r="http://schemas.openxmlformats.org/officeDocument/2006/relationships" name="Contingent Earnout Share Liabil" sheetId="17" state="visible" r:id="rId17"/>
    <sheet xmlns:r="http://schemas.openxmlformats.org/officeDocument/2006/relationships" name="Warrant Liability"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Route and Customer Acquisitio_2" sheetId="29" state="visible" r:id="rId29"/>
    <sheet xmlns:r="http://schemas.openxmlformats.org/officeDocument/2006/relationships" name="Location Contracts Acquired (Ta" sheetId="30" state="visible" r:id="rId30"/>
    <sheet xmlns:r="http://schemas.openxmlformats.org/officeDocument/2006/relationships" name="Debt (Tables)" sheetId="31" state="visible" r:id="rId31"/>
    <sheet xmlns:r="http://schemas.openxmlformats.org/officeDocument/2006/relationships" name="Business and Asset Acquisitio_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Description of Business (Detail" sheetId="35" state="visible" r:id="rId35"/>
    <sheet xmlns:r="http://schemas.openxmlformats.org/officeDocument/2006/relationships" name="Investment in Convertible Not_2" sheetId="36" state="visible" r:id="rId36"/>
    <sheet xmlns:r="http://schemas.openxmlformats.org/officeDocument/2006/relationships" name="Property and Equipment (Details" sheetId="37" state="visible" r:id="rId37"/>
    <sheet xmlns:r="http://schemas.openxmlformats.org/officeDocument/2006/relationships" name="Route and Customer Acquisitio_3" sheetId="38" state="visible" r:id="rId38"/>
    <sheet xmlns:r="http://schemas.openxmlformats.org/officeDocument/2006/relationships" name="Route and Customer Acquisitio_4" sheetId="39" state="visible" r:id="rId39"/>
    <sheet xmlns:r="http://schemas.openxmlformats.org/officeDocument/2006/relationships" name="Location Contracts Acquired - S" sheetId="40" state="visible" r:id="rId40"/>
    <sheet xmlns:r="http://schemas.openxmlformats.org/officeDocument/2006/relationships" name="Location Contracts Acquired - N" sheetId="41" state="visible" r:id="rId41"/>
    <sheet xmlns:r="http://schemas.openxmlformats.org/officeDocument/2006/relationships" name="Goodwill (Details)"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Business and Asset Acquisitio_3" sheetId="45" state="visible" r:id="rId45"/>
    <sheet xmlns:r="http://schemas.openxmlformats.org/officeDocument/2006/relationships" name="Business and Asset Acquisitio_4" sheetId="46" state="visible" r:id="rId46"/>
    <sheet xmlns:r="http://schemas.openxmlformats.org/officeDocument/2006/relationships" name="Business and Asset Acquisitio_5" sheetId="47" state="visible" r:id="rId47"/>
    <sheet xmlns:r="http://schemas.openxmlformats.org/officeDocument/2006/relationships" name="Contingent Earnout Share Liab_2" sheetId="48" state="visible" r:id="rId48"/>
    <sheet xmlns:r="http://schemas.openxmlformats.org/officeDocument/2006/relationships" name="Warrant Liability (Details)"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Stockholders' Equity (Details)" sheetId="52" state="visible" r:id="rId52"/>
    <sheet xmlns:r="http://schemas.openxmlformats.org/officeDocument/2006/relationships" name="Stock-based Compensation (Detai"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Related-Party Transactions (Det" sheetId="56" state="visible" r:id="rId56"/>
    <sheet xmlns:r="http://schemas.openxmlformats.org/officeDocument/2006/relationships" name="Earnings Per Share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136</t>
        </is>
      </c>
    </row>
    <row r="9">
      <c r="A9" s="4" t="inlineStr">
        <is>
          <t>Entity Registrant Name</t>
        </is>
      </c>
      <c r="B9" s="4" t="inlineStr">
        <is>
          <t>Accel Entertainment, Inc.</t>
        </is>
      </c>
    </row>
    <row r="10">
      <c r="A10" s="4" t="inlineStr">
        <is>
          <t>Entity Incorporation, State or Country Code</t>
        </is>
      </c>
      <c r="B10" s="4" t="inlineStr">
        <is>
          <t>DE</t>
        </is>
      </c>
    </row>
    <row r="11">
      <c r="A11" s="4" t="inlineStr">
        <is>
          <t>Entity Tax Identification Number</t>
        </is>
      </c>
      <c r="B11" s="4" t="inlineStr">
        <is>
          <t>98-1350261</t>
        </is>
      </c>
    </row>
    <row r="12">
      <c r="A12" s="4" t="inlineStr">
        <is>
          <t>Entity Address, Address Line One</t>
        </is>
      </c>
      <c r="B12" s="4" t="inlineStr">
        <is>
          <t>140 Tower Drive</t>
        </is>
      </c>
    </row>
    <row r="13">
      <c r="A13" s="4" t="inlineStr">
        <is>
          <t>Entity Address, City or Town</t>
        </is>
      </c>
      <c r="B13" s="4" t="inlineStr">
        <is>
          <t>Burr Ridge</t>
        </is>
      </c>
    </row>
    <row r="14">
      <c r="A14" s="4" t="inlineStr">
        <is>
          <t>Entity Address, State or Province</t>
        </is>
      </c>
      <c r="B14" s="4" t="inlineStr">
        <is>
          <t>IL</t>
        </is>
      </c>
    </row>
    <row r="15">
      <c r="A15" s="4" t="inlineStr">
        <is>
          <t>Entity Address, Postal Zip Code</t>
        </is>
      </c>
      <c r="B15" s="4" t="inlineStr">
        <is>
          <t>60527</t>
        </is>
      </c>
    </row>
    <row r="16">
      <c r="A16" s="4" t="inlineStr">
        <is>
          <t>City Area Code</t>
        </is>
      </c>
      <c r="B16" s="4" t="inlineStr">
        <is>
          <t>630</t>
        </is>
      </c>
    </row>
    <row r="17">
      <c r="A17" s="4" t="inlineStr">
        <is>
          <t>Local Phone Number</t>
        </is>
      </c>
      <c r="B17" s="4" t="inlineStr">
        <is>
          <t>972-2235</t>
        </is>
      </c>
    </row>
    <row r="18">
      <c r="A18" s="4" t="inlineStr">
        <is>
          <t>Title of 12(b) Security</t>
        </is>
      </c>
      <c r="B18" s="4" t="inlineStr">
        <is>
          <t>Class A-1 Common Stock, par value $.0001 per share</t>
        </is>
      </c>
    </row>
    <row r="19">
      <c r="A19" s="4" t="inlineStr">
        <is>
          <t>Trading Symbol</t>
        </is>
      </c>
      <c r="B19" s="4" t="inlineStr">
        <is>
          <t>ACE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94067179</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6989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t>
        </is>
      </c>
      <c r="B1" s="2" t="inlineStr">
        <is>
          <t>9 Months Ended</t>
        </is>
      </c>
    </row>
    <row r="2">
      <c r="B2" s="2" t="inlineStr">
        <is>
          <t>Sep. 30, 2021</t>
        </is>
      </c>
    </row>
    <row r="3">
      <c r="A3" s="3" t="inlineStr">
        <is>
          <t>Investments, Debt and Equity Securities [Abstract]</t>
        </is>
      </c>
    </row>
    <row r="4">
      <c r="A4" s="4" t="inlineStr">
        <is>
          <t>Investment in Convertible Notes</t>
        </is>
      </c>
      <c r="B4" s="4" t="inlineStr">
        <is>
          <t>Investment in Convertible Notes On July 19, 2019, the Company entered into an agreement to purchase up to $30.0 million in convertible promissory notes from another terminal operator that bear interest at 3% per annum . The Company has the option of converting the notes to common stock of the terminal operator prior to the maturity date. At closing, the Company purchased a $5.0 million convertible promissory note which is subordinated to the terminal operator’s credit facility and matures six months following the satisfaction of administrative conditions. On October 11, 2019, the Company purchased an additional $25.0 million convertible promissory note which is also subordinated to the terminal operator’s credit facility and, beginning on July 1, 2020, the balance of this note, if not previously converted, was payable in equal $1,000,000 monthly installments until all principal was repaid in full. On July 30, 2020, the Company and the terminal operator entered into the Omnibus Amendment (the “Amendment”) to the original agreement to purchase convertible promissory notes from the terminal operator. The Amendment, among other things, extended the maturity date of the $5.0 million convertible promissory note and the beginning of the payback period for the $25.0 million convertible promissory note until December 31, 2020. On March 9, 2021, the Company and the terminal operator entered into the Second Omnibus Amendment (the “Second Amendment”) to both of the convertible promissory notes and the agreement to purchase the convertible promissory notes. The Second Amendment, among other things, extends the December 31, 2020 maturity and conversion feature of the $5.0 million convertible promissory note to December 31, 2021, the maturity and conversion feature of the $25.0 million convertible promissory note to June 1, 2024 and the beginning of the payback period for the $25.0 million convertible promissory note from December 31, 2020 to January 1, 2022. On July 30, 2021, the Company provided notice to the terminal operator that it was exercising its rights under the $30.0 million aggregate principal amount of convertible promissory notes to convert the entire aggregate principal amount and accrued interest, which has an accounting fair market value of $39.3 million, into common stock of the terminal operator, subject to approval from the IGB to transfer the common stock to the Company and receipt of other customary closing deliverables. As of September 30, 2021, such approval remained pending. As a result, the Company continued to account for the convertible promissory notes as available for sale debt securities as of September 30, 2021. The parties are in ongoing discussions regarding the calculated ownership percentage of the terminal operator by the Company on an as-converted basis. As a result of the ongoing discussions between the parties, assumptions impacting the valuation of the convertible notes could change in the future and those changes could materially impact the valuation. The Company recognized within comprehensive income an unrealized loss of $0.3 million, net of income taxes, for the three months ended September 30, 2021 and an unrecognized gain of $5.4 million, net of income taxes, for the nine months ended September 30, 2021. For more information on how the Company determined the fair value of the convertible promissory notes, see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s of the following at September 30, 2021 and December 31, 2020 (in thousands): September 30, December 31, Gaming terminals and equipment $ 213,484 $ 197,533 Amusement and other equipment 24,045 23,049 Office equipment and furniture 1,647 1,526 Computer equipment and software 13,749 12,793 Leasehold improvements 3,565 1,707 Vehicles 10,825 9,430 Buildings and improvements 10,980 10,845 Land 911 911 Construction in progress 2,764 1,886 Total property and equipment 281,970 259,680 Less accumulated depreciation and amortization (134,283) (116,115) Property and equipment, net $ 147,687 $ 143,565 Depreciation and amortization of property and equipment amounted to $6.5 million and $18.8 million for the three and nine months ended September 30, 2021, respectively. In comparison, depreciation and amortization of property and equipment amounted to $5.4 million and $15.3 million for the three and nine months ended September 30,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ute and Customer Acquisition Costs</t>
        </is>
      </c>
      <c r="B1" s="2" t="inlineStr">
        <is>
          <t>9 Months Ended</t>
        </is>
      </c>
    </row>
    <row r="2">
      <c r="B2" s="2" t="inlineStr">
        <is>
          <t>Sep. 30, 2021</t>
        </is>
      </c>
    </row>
    <row r="3">
      <c r="A3" s="3" t="inlineStr">
        <is>
          <t>Revenue from Contract with Customer [Abstract]</t>
        </is>
      </c>
    </row>
    <row r="4">
      <c r="A4" s="4" t="inlineStr">
        <is>
          <t>Route and Customer Acquisition Costs</t>
        </is>
      </c>
      <c r="B4" s="4" t="inlineStr">
        <is>
          <t>Route and Customer Acquisition Costs The Company enters into contracts with third parties and licensed video gaming locations throughout the State of Illinois that allow the Company to install and operate video gaming terminals. When video gaming operations commence, payments are due monthly or quarterly. Gross payments due, based on the number of live locations, were approximately $6.2 million and $6.4 million as of September 30, 2021 and December 31, 2020, respectively. Payments are due over varying terms of the individual agreements and are discounted at the Company’s incremental borrowing rate associated with its long-term debt at the time the contract is acquired. The net present value of payments due was $5.5 million and $5.7 million as of September 30, 2021 and December 31, 2020, respectively, of which approximately $2.0 million and $1.6 million is included in current liabilities in the accompanying condensed consolidated balance sheets as of September 30, 2021 and December 31, 2020, respectively. The route and customer acquisition cost asset was comprised of payments made on the contracts of $18.3 million and $17.7 million as of September 30, 2021 and December 31, 2020, respectively. The Company has upfront payments of commissions paid to the third parties for the acquisition of the customer contracts that are subject to a clawback provision if the customer cancels the contract prior to completion. The payments subject to a clawback were $1.5 million and $1.7 million as of September 30, 2021 and December 31, 2020, respectively. Route and customer acquisition costs consisted of the following at September 30, 2021 and December 31, 2020 (in thousands): September 30, December 31, Cost $ 28,761 $ 27,364 Accumulated amortization (13,103) (12,113) Route and customer acquisition costs, net $ 15,658 $ 15,251 Amortization expense of route and customer acquisition costs was $0.5 million and $1.4 million for the three and nine months ended September 30, 2021 , respectively. In comparison, amortization expense of route and customer acquisition costs was $0.5 million and $1.4 million for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t>
        </is>
      </c>
      <c r="B1" s="2" t="inlineStr">
        <is>
          <t>9 Months Ended</t>
        </is>
      </c>
    </row>
    <row r="2">
      <c r="B2" s="2" t="inlineStr">
        <is>
          <t>Sep. 30, 2021</t>
        </is>
      </c>
    </row>
    <row r="3">
      <c r="A3" s="3" t="inlineStr">
        <is>
          <t>Goodwill and Intangible Assets Disclosure [Abstract]</t>
        </is>
      </c>
    </row>
    <row r="4">
      <c r="A4" s="4" t="inlineStr">
        <is>
          <t>Location Contracts Acquired</t>
        </is>
      </c>
      <c r="B4" s="4" t="inlineStr">
        <is>
          <t>Location Contracts Acquired Location contract assets acquired in business acquisitions are recorded at acquisition at fair value based on an income approach. Location contracts acquired consisted of the following at September 30, 2021 and December 31, 2020 (in thousands): September 30, December 31, Cost $ 227,691 $ 226,012 Accumulated amortization (75,347) (58,278) Location contracts acquired, net $ 152,344 $ 167,734 Amortization expense of location contracts acquired was $5.7 million and $17.1 million, for the three and nine months ended September 30, 2021 , respectively. In comparison, amortization expense of location contracts acquired was $5.2 million and $15.4 million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Company acquired various companies which were accounted for as a business combination using the acquisition method of accounting in accordance with Accounting Standards Codification ( “ ASC ” ) Topic 805, Business Combinations . The excess of the purchase price over the tangible and intangible assets acquired and liabilities assumed was recorded as goodwill of $45.8 million as of September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debt as of September 30, 2021 and December 31, 2020, consisted of the following (in thousands): September 30, December 31, 2019 Senior Secured Credit Facility: Term Loan $ 219,000 $ 228,000 Delayed Draw Term Loan (DDTL) 114,875 119,562 Total debt 333,875 347,562 Less: Debt issuance costs (5,908) (7,421) Total debt, net of debt issuance costs 327,967 340,141 Less: Current maturities (18,250) (18,250) Total debt, net of current maturities $ 309,717 $ 321,891 2019 Senior Secured Credit Facility On November 13, 2019, the Company entered into a credit agreement (the “Credit Agreement”) as borrower, with the Company and its wholly-owned domestic subsidiaries as guarantors, the banks, financial institutions and other lending institutions from time to time party thereto as lenders, the other parties from time to time party thereto, and Capital One, National Association as administrative agent (in such capacity, the “Agent”), collateral agent, issuing bank and swingline lender, providing for a: • $100.0 million revolving credit facility, including a letter of credit facility with a $10.0 million sublimit and a swing line facility with a $10.0 million sublimit, • $240.0 million initial term loan facility and • $125.0 million additional term loan facility. As a result of the COVID-19 pandemic and the temporary shutdown of its operations by the IGB, the Company borrowed $65 million on its delayed draw term loan in March 2020 to increase its cash position and help preserve its financial flexibility. As of September 30, 2021 , there remained approx imately $100.0 mill ion of availability under the Credit Agreement. The obligations under the Credit Agreement are guaranteed by the Company and its wholly-owned domestic subsidiaries (collectively, the “Guarantors”), subject to certain exceptions. The obligations under the Credit Agreement are secured by substantially all of assets of the Guarantors, subject to certain exceptions. Certain future-formed or acquired wholly-owned domestic subsidiaries of the Company will also be required to guarantee the Credit Agreement and grant a security interest in substantially all of their assets, subject to certain exceptions, to secure the obligations under the Credit Agreement. Borrowings under the Credit Agreement bear interest, at the Company’s option, at a rate per annum equal to either (a) the adjusted LIBOR rate (“LIBOR”) (which cannot be less than 0.5%) for interest periods of 1, 2, 3 or 6 months (or if consented to by (i) each applicable Lender, 12 months or any period shorter than 1 month or (ii) the Agent, a shorter period necessary to ensure that the end of the relevant interest period would coincide with any required amortization payment) plus the applicable LIBOR margin or (b) the alternative base rate (“ABR”) plus the applicable ABR margin. ABR is a fluctuating rate per annum equal to the highest of (i) the Federal Funds Effective Rate plus 1/2 of 1.0%, (ii) the prime rate announced from time to time by Capital One, National Association and (iii) LIBOR for a 1-month interest period on such day plus 1.0%. The Credit Agreement also includes provisions for determining a replacement rate when LIBOR is no longer available. As of September 30, 2021 , the weighted-average interest rate was approximat ely 3.2%. Interest is payable quarterly in arrears for ABR loans, at the end of the applicable interest period for LIBOR loans (but not less frequently than quarterly) and upon the prepayment or maturity of the underlying loans. The Company is required to pay a commitment fee quarterly in arrears in respect of unused commitments under the revolving credit facility and the additional term loan facility. The applicable LIBOR and ABR margins and the commitment fee rate are calculated based upon the first lien net leverage ratio of the Company and its restricted subsidiaries on a consolidated basis, as defined in the Credit Agreement. The revolving loans and term loans bear interest at either (a) ABR (150 bps floor) plus a margin of 1.75% or (b) LIBOR (50 bps floor) plus a margin of 2.75%, at the option of the Company. The additional term loan facility was available for borrowings until November 13, 2020. Each of the revolving loans and the term loans were originally scheduled to mature on November 13, 2024. The term loans and, once drawn, the additional term loans will amortize at an annual rate equal to approximately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LIBO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 addition, the Credit Agreement requires the Company to maintain (a) a ratio of consolidated first lien net debt to consolidated EBITDA no greater than 4.50 to 1.00 and (b) a ratio of consolidated EBITDA to consolidated fixed charges no less than 1.20 to 1.00, in each case, tested as of the last day of each full fiscal quarter ending after the Closing Date and determined on the basis of the four most recently ended fiscal quarters of the Company for which financial statements have been delivered pursuant to the Credit Agreement, subject to customary “equity cure” rights. If an event of default (as such term is defined in the Credit Agreement) occurs, the lenders would be entitled to take various actions, including the acceleration of amounts due under the Credit Agreement, termination of the lenders’ commitments thereunder, foreclosure on collateral, and all other remedial actions available to a secured creditor. The failure to pay certain amounts owing under the Credit Agreement may result in an increase in the interest rate applicable thereto. Given the uncertainty of COVID-19 and the resulting potential impact to the gaming industry, as well as to provide additional financial flexibility, the Company and the other parties thereto amended the Credit Agreement on August 4, 2020 ("Amendment No. 1") to provide a waiver of financial covenant breach for the periods ended September 30, 2020 through March 31, 2021 of the First Lien Net Leverage Ratio and Fixed Charge Coverage Ratio (each as defined under the Credit Agreement). Amendment No. 1 also raised the floor for the adjusted LIBOR rate to 0.5% and the floor for the base rate to 1.50%. The Company incurred costs of $0.4 million associated with Amendment No. 1, of which $0.3 million was capitalized and is being amortized over the remaining life of the Credit Agreement. On October 22, 2021, the Company further amended the Credit Agreement to increase its borrowing capacity to $900 million. For more information on this amendment, see Note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t>
        </is>
      </c>
      <c r="B1" s="2" t="inlineStr">
        <is>
          <t>9 Months Ended</t>
        </is>
      </c>
    </row>
    <row r="2">
      <c r="B2" s="2" t="inlineStr">
        <is>
          <t>Sep. 30, 2021</t>
        </is>
      </c>
    </row>
    <row r="3">
      <c r="A3" s="3" t="inlineStr">
        <is>
          <t>Business Combination and Asset Acquisition [Abstract]</t>
        </is>
      </c>
    </row>
    <row r="4">
      <c r="A4" s="4" t="inlineStr">
        <is>
          <t>Business and Asset Acquisitions</t>
        </is>
      </c>
      <c r="B4" s="4" t="inlineStr">
        <is>
          <t xml:space="preserve">Business and Asset Acquisitions 2021 Business Acquisitions On March 2, 2021, the Company announced that it had entered into a securities purchase agreement, to acquire Century Gaming, Inc. (“Century”). Century is Montana’s largest gaming operator and a leader in the Nevada gaming market with over 900 licensed establishments and more than 8,500 gaming terminals across both states. Pursuant to the purchase agreement, the Company will acquire all of the outstanding equity interests of Century in a cash and stock transaction valued at $140 million. The transaction was approved by the board of directors of each of the Company and Century, and is expected to close in the first half of 2022, subject to the satisfaction of customary closing conditions, including regulatory approvals from applicable gaming authorities. The transaction will be funded through a combination of the Company’s cash on hand and capacity under its existing credit facility, in addition to the issuance of approximately 450,000 shares of common stock. On May 20, 2021, the Company acquired Island Games, Inc. (“Island”), a southern Georgia amusement operator and Master Licensee in the state of Georgia. The acquisition of Island adds 30 Georgia Coin Operated Amusement Machine (“COAM”) Class B locations to the Accel portfolio, including a total of 89 Class B COAM terminals. The total purchase price was approximately $2.9 million, of which the Company paid $2.8 million in cash at closing. The remaining $0.1 million of contingent consideration is to be paid in cash if certain operating metrics are achieved. The acquisition was accounted for as a business combination using the acquisition method of accounting in accordance with ASC Topic 805, Business Combinations ("Topic 805"). The purchase price was allocated to the tangible assets and identifiable intangible assets acquired and liabilities assumed based upon their estimated fair values. 2020 Business Acquisitions American Video Gaming On December 30, 2020, the Company acquired American Video Gaming, LLC, a terminal operator licensed by the IGB, and Erickson Amusements, Inc. (collectively referred to as "AVG"). AVG had 267 VGTs in 49 licensed establishments. The Company completed this transaction in order to expand its presence within the State of Illinois. The acquisition aggregate purchase consideration transferred totaled $32.0 million, which included i) cash paid at closing of $30.5 million and ii) contingent purchase consideration with an estimated fair value of $1.5 million. The contingent consideration potentially represents two installment payments, as follows i.) $0.9 million if the acquired locations meet certain base performance criteria and ii.) an additional $1.4 million if the acquired locations meet additional performance criteria. The estimated fair value of the contingent consideration was determined based on the Company’s expected probability of future payment, discounted using AVG’s weighted average cost of capital. The fair value of the contingent consideration is included within consideration payable on the condensed consolidated balance sheets. The acquisition was accounted for as a business combination using the acquisition method of accounting in accordance with Topic 805. The purchase price was allocated to the tangible assets and identifiable intangible assets acquired and liabilities assumed based upon their estimated fair values. The excess of the purchase price over the tangible and intangible assets acquired and liabilities assumed was recorded as goodwill. The Company's purchase price allocation was finalized at the end of 2020 and the AVG acquisition resulted in goodwill of $11.2 million. The condensed consolidated statements of operations and comprehensive income includes $12.6 million of revenue and $0.9 million of net income attributable to AVG for the nine months ended September 30, 2021. Tom's Amusements On July 22, 2020 (the “Closing Date”), the Company acquired Tom’s Amusement Company, Inc., (“Tom's Amusements”) a southeastern U.S. gaming and amusement operator and Master Licensee in the state of Georgia. The total purchase price was $3.6 million, of which the Company paid $2.1 million in cash at closing. The remaining $1.5 million of contingent consideration payables are to be paid in cash on the 18-month and 24-month anniversaries of the Closing Date. The amount of each payment is $750,000 multiplied by a performance ratio. In addition, the Georgia Lottery Corporation approved Accel's operating subsidiary, Bulldog Gaming, LLC, as a Master Licensee, which allows the Company to install and operate coin operated amusement machines for commercial use by the public for play throughout the State of Georgia. The acquisition was accounted for as a business combination using the acquisition method of accounting in accordance with Topic 805. The purchase price of $3.6 million was allocated to the following assets: i) video game terminals and equipment totaling $1.6 million; ii) location contracts totaling $0.8 million; iii) indefinite-lived gaming license intangible asset of $1.0 million and; iv) cash of $0.2 million. The condensed consolidated statements of operations and comprehensive income includes $3.2 million of revenue and $2.8 million of net loss attributable to Tom's Amusements for the nine months ended September 30, 2021. 2020 Asset Acquisition On August 6, 2020, pursuant to the terms of an asset purchase agreement, the Company purchased from Illinois Operators, Inc. terminal use agreements and equipment representing the operations of 13 licensed establishments. The Company has accounted for this transaction as an asset acquisition. The purchase consideration of $4.0 million consisted of: i) cash payment of $3.7 million paid at closing and; ii) deferred payment of $0.3 million which was paid 90-days from the closing date. The asset acquisition costs were allocated to the following assets: i) video game terminals and equipment totaling $0.6 million and; ii) location contracts totaling $3.4 million. Pro Forma Results The following unaudited pro forma consolidated financial information reflects the results of operations of the Company for the three and nine months ended September 30, 2020 as if the acquisitions of AVG and Tom's Amusements had occurred as of January 1, 2019, after giving effect to certain purchase accounting adjustments. These amounts are based on available financial information of the acquiree prior to the acquisition date and are not necessarily indicative of what Company’s operating results would have been had the acquisition actually taken place as of January 1, 2019. This unaudited pro forma information does not project revenues and net income post acquisition (in thousands). Three months ended Nine months ended September 30, 2020 September 30, 2020 Revenues $ 138,895 $ 250,196 Net income 6,628 8,514 Consideration Payable The Company has a contingent consideration payable related to certain locations, as defined in each respective acquisition agreement, which are placed into operation during a specified period after the acquisition date. The fair value of contingent consideration is included in the consideration payable on the condensed consolidated balance sheets as of September 30, 2021 and December 31, 2020. The contingent consideration accrued is measured at fair value on a recurring basis. The Company presents on its statement of cash flows, payments for consideration payable within 90-days in investing activities, payments after 90-days and up to the acquisition date fair value in financing activities, and payments in excess of the acquisition date fair value in operating activities. Current and long-term portions of consideration payable consist of the following at September 30, 2021 and December 31, 2020 (in thousands): September 30, 2021 December 31, 2020 Current Long-Term Current Long-Term TAV $ 490 $ 2,905 $ 490 $ 3,206 Fair Share Gaming 1,796 407 1,096 523 Family Amusement 99 2,593 391 2,609 Skyhigh 828 7,096 601 5,789 G3 588 14 355 100 Grand River 6,290 — — 5,755 IGS 40 — 80 — Island 100 — — — Tom's Amusements 1,482 — — 1,455 AVG 2,679 — — 1,506 Total $ 14,392 $ 13,015 $ 3,013 $ 20,9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Earnout Share Liability</t>
        </is>
      </c>
      <c r="B1" s="2" t="inlineStr">
        <is>
          <t>9 Months Ended</t>
        </is>
      </c>
    </row>
    <row r="2">
      <c r="B2" s="2" t="inlineStr">
        <is>
          <t>Sep. 30, 2021</t>
        </is>
      </c>
    </row>
    <row r="3">
      <c r="A3" s="3" t="inlineStr">
        <is>
          <t>Business Combinations [Abstract]</t>
        </is>
      </c>
    </row>
    <row r="4">
      <c r="A4" s="4" t="inlineStr">
        <is>
          <t>Contingent Earnout Share Liability</t>
        </is>
      </c>
      <c r="B4" s="4" t="inlineStr">
        <is>
          <t>Contingent Earnout Share Liability P ursuant to the terms of the Company’s Amended and Restated Certificate of Incorporation, the Company authorized and has available for issuance 10,000,000 shares of Class A-2 Common Stock. The holders of the Class A-2 Common Stock do not have voting rights and are not entitled to receive or participate in any dividends or distributions when and if declared from time to time. The Company concluded that the Class A-2 Common Stock should be reflected as a contingent earnout share liability due to the fact that such shares are not entitled to dividends, voting rights, or a stake in the Company in the case of liquidation. In November of 2019, 5,000,000 shares of Class A-2 Common Stock were issued, subject to the conditions set forth in a restricted stock agreement (the “Restricted Stock Agreement”), which sets forth the terms upon which the Class A-2 Common Stock will be exchanged for an equal number of validly issued, fully paid and non-assessable Class A-1 Common Stock. The exchange of Class A-2 Common Stock for Class A-1 Common Stock will be subject to the terms and conditions set forth in the Restricted Stock Agreement, with such exchanges occurring in three separate tranches upon the satisfaction of the following triggers: • Tranche I, equal to 1,666,666 shares of Class A-2 Common Stock, will be exchanged for Class A-1 Common Stock if either (i) the EBITDA for the last twelve months (“LTM EBITDA”) of the Company (as determined pursuant to the Restricted Stock Agreement) as of December 31, 2021, March 31, 2022 or June 30, 2022 equals or exceeds $132 million or (ii) the closing sale price of Class A-1 Common Stock on the New York Stock Exchange (“NYSE”) equals or exceeds $12.00 for at least twenty trading days in any consecutive thirty trading day period; • Tranche II, equal to 1,666,667 shares of Class A-2 Common Stock, will be exchanged for Class A-1 Common Stock if either (i) the LTM EBITDA of the Company (as determined pursuant to the Restricted Stock Agreement) as of December 31, 2022, March 31, 2023 or June 30, 2023 equals or exceeds $152 million or (ii) the closing sale price of Class A-1 Common Stock on the NYSE equals or exceeds $14.00 for at least twenty trading days in any consecutive thirty trading day period; and • Tranche III, equal to 1,666,667 shares of Class A-2 Common Stock, will be exchanged for Class A-1 Common Stock if either (i) the LTM EBITDA of the Company (as determined pursuant to the Restricted Stock Agreement) as of December 31, 2023, March 31, 2024 or June 30, 2024 equals or exceeds $172 million or (ii) the closing sale price of Class A-1 Common Stock on the NYSE equals or exceeds $16.00 for at least twenty trading days in any consecutive thirty trading day period. On January 14, 2020, the market condition for the settlement of Tranche I was satisfied. However, no stockholder is permitted to own more than 4.99% of the issued and outstanding Class A-1 Common Stock after the settlement unless obtaining required gaming approvals from the applicable gaming authorities. In connection with the settlement, no gaming approvals were obtained. In addition, no stockholder can receive a fractional share from a conversion. As a result, only 1,666,636 shares of the 1,666,666 shares of Class A-2 Common Stock were converted into Class A-1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9 Months Ended</t>
        </is>
      </c>
    </row>
    <row r="2">
      <c r="B2" s="2" t="inlineStr">
        <is>
          <t>Sep. 30, 2021</t>
        </is>
      </c>
    </row>
    <row r="3">
      <c r="A3" s="3" t="inlineStr">
        <is>
          <t>Other Liabilities Disclosure [Abstract]</t>
        </is>
      </c>
    </row>
    <row r="4">
      <c r="A4" s="4" t="inlineStr">
        <is>
          <t>Warrant Liability</t>
        </is>
      </c>
      <c r="B4" s="4" t="inlineStr">
        <is>
          <t xml:space="preserve">Warrant Liability In November 2019, 7,333,326 warrants to purchase shares of Class A-1 Common Stock were issued with other consideration prior to the reverse recapitalization (the “Private Placement Warrants”). As a part of the reverse recapitalization, 2,444,437 Private Placement Warrants were canceled and reissued under the same terms and conditions to Accel legacy stockholders. Each warrant expires five years from issuance and entitles the holder to purchase one share of Class A-1 Common Stock at an exercise price of $11.50 per share, subject to adjustments substantially similar to those applicable to the other outstanding warrants, at any time 30 days after the consummation of the reverse recapitalization . In 2017, 15,000,000 warrants to purchase shares of Class A-1 Common Stock were issued in connection with the formation of TPG Pace Holdings (“Public Warrants”). Each warrant expires five years from issuance and entitles the holder to purchase one share of Class A-1 Common Stock at an exercise price of $11.50 per share, subject to adjustments substantially similar to those applicable to the other outstanding warrants, at any time 30 days after the consummation of the reverse recapitalization. On July 14, 2020, the Company announced that it had commenced an exchange offer (the "Offer") to all holders of its outstanding warrants to receive 0.25 shares of Class A-1 Common Stock in exchange for each warrant tendered pursuant to the Offer. The Offer was open until 11:59 p.m., Eastern Standard Time, on August 11, 2020. On July 16, 2020, the Company consummated the redemption of its Public Warrants. The Company exchanged each Public Warrant for 0.25 shares of the Company’s Class A-1 Common Stock and issued 3,784,416 shares of its Class A-1 Common Stock in exchange for the Public Warrants at settlement of the redemption. The exchange was an equitable exchange at fair value and was accounted for as a capital transaction. On July 22, 2020, the Company received written notice from the New York Stock Exchange (the “NYSE”) that the NYSE suspended trading in, and had determined to commence proceedings to delist, the Company’s Public Warrants to purchase shares of the Company’s Class A-1 Common Stock (ticker symbol ACEL.WS) from the NYSE. The delisting was a result of the failure of the Public Warrants to comply with the continued listing standard set forth in Section 802.01D of the NYSE Listed Company Manual which requires the Company to maintain at least 100 public holders of a listed secu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Assets measured at fair value The following tables summarize the Company’s assets that are measured at fair value on a recurring basis (in thousands): Fair Value Measurement at Reporting Date Using September 30, 2021 Quoted Prices in Active Markets for Identical Assets Significant Other Observable Inputs (Level 2) Significant Unobservable Inputs (Level 3) Assets: Investment in convertible notes $ 37,622 $ — $ — $ 37,622 Fair Value Measurement at Reporting Date Using December 31, 2020 Quoted Prices in Active Markets for Identical Assets Significant Other Observable Inputs (Level 2) Significant Unobservable Inputs (Level 3) Assets: Investment in convertible notes $ 30,129 $ — $ — $ 30,129 Investment in convertible notes The Company engaged a third-party firm to assist it in determining the fair value of its investment in convertible notes. Given the pending regulatory approval on the transfer of equity interest, the fair value of the convertible notes was estimated using a probability-weighted approach. Assuming regulatory approval is received, the fair value of the convertible notes was estimated on an as-converted basis by multiplying the equity value of the terminal operator by the ownership percentage as calculated pursuant to the terms of the convertible note agreements. In the scenario where regulatory approval is not received, the fair value of the convertible notes was estimated using a discounted cash flow approach assuming the Company would request immediate redemption of the principal and accrued interest and the discount rate was estimated based on comparable public debt rates. The valuation of the Company's investment in convertible notes is considered to be a Level 3 fair value measurement as the significant inputs are unobservable and require significant judgment or estimation. Liabilities measured at fair value The following tables summarizes the Company’s liabilities that are measured at fair value on a recurring basis (in thousands): Fair Value Measurement at Reporting Date Using September 30, 2021 Quoted Prices in Active Markets for Identical Assets (Level 1) Significant Other Observable Inputs (Level 2) Significant Unobservable Inputs (Level 3) Liabilities: Contingent consideration $ 21,319 $ — $ — $ 21,319 Contingent earnout shares 39,936 — 39,936 — Warrants 13 — 13 — Total $ 61,268 $ — $ 39,949 $ 21,319 Fair Value Measurement at Reporting Date Using December 31, 2020 Quoted Prices in Active Markets for Identical Assets (Level 1) Significant Other Observable Inputs (Level 2) Significant Unobservable Inputs (Level 3) Liabilities: Contingent consideration $ 17,260 $ — $ — $ 17,260 Contingent earnout shares 33,069 — 33,069 — Warrants 13 — 13 — Total $ 50,342 $ — $ 33,082 $ 17,260 Contingent Consideration The Company uses a discounted cash flow analysis to determine the value of contingent consideration upon acquisition and updates this estimate on a recurring basis. The significant assumptions in the Company's cash flow analysis includes the probability adjusted projected revenues after state taxes, a discount rate as applicable to each acquisition, and the estimated number of locations that “go live” with the Company during the contingent consideration period. The valuation of the Company's contingent consideration is considered to be a Level 3 fair value measurement as the significant inputs are unobservable and require significant judgment or estimation. Changes in the fair value of contingent consideration liabilities are classified within other expenses, net on the accompanying condensed consolidated statements of operations and comprehensive income. Contingent earnout shares The Company determined the fair value of the contingent earnout shares based on the market price of the Company's A-1 Common Stock. The liability, by tranche, is then stated at present value based on i) an interest rate derived from the Company's borrowing rate and the applicable risk-free rate and ii) an estimate on when it expects the contingent earnout shares to convert to A-1 Common Stock. The valuation of the Company's contingent consideration is considered to be a Level 2 fair value measurement. Changes in the fair value of contingent earnout shares are included within loss (gain) on change in fair value of contingent earnout shares on the accompanying condensed consolidated statements of operations and comprehensive income. Warrants The Company determined the fair value of its Public Warrants based on their closing price (ticker symbol ACEL.WS) on the NYSE and is considered to be a Level 1 fair value measurement. The Company determined the fair value of its Private Placement Warrants by using the fair value of its Public Warrants and a Black-Scholes option-pricing model. The Black-Scholes option-pricing model requires inputs such as the fair value of the Company's A-1 Common Stock, the risk-free interest rate, expected term, expected dividend yield and expected volatility. The Company's valuation of its Private Placement Warrants is considered to be a Level 2 fair value measurement. Changes in the fair value of the warrants are included within gain on change in fair value of warrants on the accompanying condensed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net revenues</t>
        </is>
      </c>
      <c r="B3" s="6" t="n">
        <v>193351</v>
      </c>
      <c r="C3" s="6" t="n">
        <v>135097</v>
      </c>
      <c r="D3" s="6" t="n">
        <v>542394</v>
      </c>
      <c r="E3" s="6" t="n">
        <v>241939</v>
      </c>
    </row>
    <row r="4">
      <c r="A4" s="3" t="inlineStr">
        <is>
          <t>Operating expenses:</t>
        </is>
      </c>
    </row>
    <row r="5">
      <c r="A5" s="4" t="inlineStr">
        <is>
          <t>Cost of revenue (exclusive of depreciation and amortization expense shown below)</t>
        </is>
      </c>
      <c r="B5" s="5" t="n">
        <v>129739</v>
      </c>
      <c r="C5" s="5" t="n">
        <v>90556</v>
      </c>
      <c r="D5" s="5" t="n">
        <v>364402</v>
      </c>
      <c r="E5" s="5" t="n">
        <v>161795</v>
      </c>
    </row>
    <row r="6">
      <c r="A6" s="4" t="inlineStr">
        <is>
          <t>General and administrative</t>
        </is>
      </c>
      <c r="B6" s="5" t="n">
        <v>28053</v>
      </c>
      <c r="C6" s="5" t="n">
        <v>23165</v>
      </c>
      <c r="D6" s="5" t="n">
        <v>78641</v>
      </c>
      <c r="E6" s="5" t="n">
        <v>55061</v>
      </c>
    </row>
    <row r="7">
      <c r="A7" s="4" t="inlineStr">
        <is>
          <t>Depreciation and amortization of property and equipment</t>
        </is>
      </c>
      <c r="B7" s="5" t="n">
        <v>6518</v>
      </c>
      <c r="C7" s="5" t="n">
        <v>5361</v>
      </c>
      <c r="D7" s="5" t="n">
        <v>18820</v>
      </c>
      <c r="E7" s="5" t="n">
        <v>15299</v>
      </c>
    </row>
    <row r="8">
      <c r="A8" s="4" t="inlineStr">
        <is>
          <t>Amortization of route and customer acquisition costs and location contracts acquired</t>
        </is>
      </c>
      <c r="B8" s="5" t="n">
        <v>6221</v>
      </c>
      <c r="C8" s="5" t="n">
        <v>5648</v>
      </c>
      <c r="D8" s="5" t="n">
        <v>18489</v>
      </c>
      <c r="E8" s="5" t="n">
        <v>16778</v>
      </c>
    </row>
    <row r="9">
      <c r="A9" s="4" t="inlineStr">
        <is>
          <t>Other expenses, net</t>
        </is>
      </c>
      <c r="B9" s="5" t="n">
        <v>4173</v>
      </c>
      <c r="C9" s="5" t="n">
        <v>1383</v>
      </c>
      <c r="D9" s="5" t="n">
        <v>8913</v>
      </c>
      <c r="E9" s="5" t="n">
        <v>5719</v>
      </c>
    </row>
    <row r="10">
      <c r="A10" s="4" t="inlineStr">
        <is>
          <t>Total operating expenses</t>
        </is>
      </c>
      <c r="B10" s="5" t="n">
        <v>174704</v>
      </c>
      <c r="C10" s="5" t="n">
        <v>126113</v>
      </c>
      <c r="D10" s="5" t="n">
        <v>489265</v>
      </c>
      <c r="E10" s="5" t="n">
        <v>254652</v>
      </c>
    </row>
    <row r="11">
      <c r="A11" s="4" t="inlineStr">
        <is>
          <t>Operating income (loss)</t>
        </is>
      </c>
      <c r="B11" s="5" t="n">
        <v>18647</v>
      </c>
      <c r="C11" s="5" t="n">
        <v>8984</v>
      </c>
      <c r="D11" s="5" t="n">
        <v>53129</v>
      </c>
      <c r="E11" s="5" t="n">
        <v>-12713</v>
      </c>
    </row>
    <row r="12">
      <c r="A12" s="4" t="inlineStr">
        <is>
          <t>Interest expense, net</t>
        </is>
      </c>
      <c r="B12" s="5" t="n">
        <v>3016</v>
      </c>
      <c r="C12" s="5" t="n">
        <v>3434</v>
      </c>
      <c r="D12" s="5" t="n">
        <v>9736</v>
      </c>
      <c r="E12" s="5" t="n">
        <v>10172</v>
      </c>
    </row>
    <row r="13">
      <c r="A13" s="4" t="inlineStr">
        <is>
          <t>Loss (gain) on change in fair value of contingent earnout shares</t>
        </is>
      </c>
      <c r="B13" s="5" t="n">
        <v>888</v>
      </c>
      <c r="C13" s="5" t="n">
        <v>3599</v>
      </c>
      <c r="D13" s="5" t="n">
        <v>6867</v>
      </c>
      <c r="E13" s="5" t="n">
        <v>-6633</v>
      </c>
    </row>
    <row r="14">
      <c r="A14" s="4" t="inlineStr">
        <is>
          <t>Loss (gain) on change in fair value of warrants</t>
        </is>
      </c>
      <c r="B14" s="5" t="n">
        <v>0</v>
      </c>
      <c r="C14" s="5" t="n">
        <v>1710</v>
      </c>
      <c r="D14" s="5" t="n">
        <v>0</v>
      </c>
      <c r="E14" s="5" t="n">
        <v>-12574</v>
      </c>
    </row>
    <row r="15">
      <c r="A15" s="4" t="inlineStr">
        <is>
          <t>Income (loss) before income tax expense (benefit)</t>
        </is>
      </c>
      <c r="B15" s="5" t="n">
        <v>14743</v>
      </c>
      <c r="C15" s="5" t="n">
        <v>241</v>
      </c>
      <c r="D15" s="5" t="n">
        <v>36526</v>
      </c>
      <c r="E15" s="5" t="n">
        <v>-3678</v>
      </c>
    </row>
    <row r="16">
      <c r="A16" s="4" t="inlineStr">
        <is>
          <t>Income tax expense (benefit)</t>
        </is>
      </c>
      <c r="B16" s="5" t="n">
        <v>3936</v>
      </c>
      <c r="C16" s="5" t="n">
        <v>-6594</v>
      </c>
      <c r="D16" s="5" t="n">
        <v>11773</v>
      </c>
      <c r="E16" s="5" t="n">
        <v>-11788</v>
      </c>
    </row>
    <row r="17">
      <c r="A17" s="4" t="inlineStr">
        <is>
          <t>Net income</t>
        </is>
      </c>
      <c r="B17" s="6" t="n">
        <v>10807</v>
      </c>
      <c r="C17" s="6" t="n">
        <v>6835</v>
      </c>
      <c r="D17" s="6" t="n">
        <v>24753</v>
      </c>
      <c r="E17" s="6" t="n">
        <v>8110</v>
      </c>
    </row>
    <row r="18">
      <c r="A18" s="3" t="inlineStr">
        <is>
          <t>Net income per common share:</t>
        </is>
      </c>
    </row>
    <row r="19">
      <c r="A19" s="4" t="inlineStr">
        <is>
          <t>Net income per common share - basic (in usd per share)</t>
        </is>
      </c>
      <c r="B19" s="7" t="n">
        <v>0.11</v>
      </c>
      <c r="C19" s="7" t="n">
        <v>0.08</v>
      </c>
      <c r="D19" s="7" t="n">
        <v>0.26</v>
      </c>
      <c r="E19" s="7" t="n">
        <v>0.1</v>
      </c>
    </row>
    <row r="20">
      <c r="A20" s="4" t="inlineStr">
        <is>
          <t>Net income per common share - diluted (in usd per share)</t>
        </is>
      </c>
      <c r="B20" s="7" t="n">
        <v>0.11</v>
      </c>
      <c r="C20" s="7" t="n">
        <v>0.08</v>
      </c>
      <c r="D20" s="7" t="n">
        <v>0.26</v>
      </c>
      <c r="E20" s="7" t="n">
        <v>0.09</v>
      </c>
    </row>
    <row r="21">
      <c r="A21" s="3" t="inlineStr">
        <is>
          <t>Weighted average number of shares outstanding:</t>
        </is>
      </c>
    </row>
    <row r="22">
      <c r="A22" s="4" t="inlineStr">
        <is>
          <t>Weighted average number of shares outstanding - basic (in shares)</t>
        </is>
      </c>
      <c r="B22" s="5" t="n">
        <v>94004</v>
      </c>
      <c r="C22" s="5" t="n">
        <v>82785</v>
      </c>
      <c r="D22" s="5" t="n">
        <v>93607</v>
      </c>
      <c r="E22" s="5" t="n">
        <v>79708</v>
      </c>
    </row>
    <row r="23">
      <c r="A23" s="4" t="inlineStr">
        <is>
          <t>Weighted average number of shares outstanding - diluted (in shares)</t>
        </is>
      </c>
      <c r="B23" s="5" t="n">
        <v>94728</v>
      </c>
      <c r="C23" s="5" t="n">
        <v>83560</v>
      </c>
      <c r="D23" s="5" t="n">
        <v>94469</v>
      </c>
      <c r="E23" s="5" t="n">
        <v>80578</v>
      </c>
    </row>
    <row r="24">
      <c r="A24" s="3" t="inlineStr">
        <is>
          <t>Comprehensive income</t>
        </is>
      </c>
    </row>
    <row r="25">
      <c r="A25" s="4" t="inlineStr">
        <is>
          <t>Net income</t>
        </is>
      </c>
      <c r="B25" s="6" t="n">
        <v>10807</v>
      </c>
      <c r="C25" s="6" t="n">
        <v>6835</v>
      </c>
      <c r="D25" s="6" t="n">
        <v>24753</v>
      </c>
      <c r="E25" s="6" t="n">
        <v>8110</v>
      </c>
    </row>
    <row r="26">
      <c r="A26" s="4" t="inlineStr">
        <is>
          <t>Unrealized (loss) gain on investment in convertible notes (net of income taxes of $(126) and $2,135, respectively)</t>
        </is>
      </c>
      <c r="B26" s="5" t="n">
        <v>-315</v>
      </c>
      <c r="C26" s="5" t="n">
        <v>0</v>
      </c>
      <c r="D26" s="5" t="n">
        <v>5358</v>
      </c>
      <c r="E26" s="5" t="n">
        <v>0</v>
      </c>
    </row>
    <row r="27">
      <c r="A27" s="4" t="inlineStr">
        <is>
          <t>Comprehensive income</t>
        </is>
      </c>
      <c r="B27" s="5" t="n">
        <v>10492</v>
      </c>
      <c r="C27" s="5" t="n">
        <v>6835</v>
      </c>
      <c r="D27" s="5" t="n">
        <v>30111</v>
      </c>
      <c r="E27" s="5" t="n">
        <v>8110</v>
      </c>
    </row>
    <row r="28">
      <c r="A28" s="4" t="inlineStr">
        <is>
          <t>Net gaming</t>
        </is>
      </c>
    </row>
    <row r="29">
      <c r="A29" s="4" t="inlineStr">
        <is>
          <t>Total net revenues</t>
        </is>
      </c>
      <c r="B29" s="5" t="n">
        <v>186017</v>
      </c>
      <c r="C29" s="5" t="n">
        <v>129635</v>
      </c>
      <c r="D29" s="5" t="n">
        <v>520915</v>
      </c>
      <c r="E29" s="5" t="n">
        <v>231210</v>
      </c>
    </row>
    <row r="30">
      <c r="A30" s="4" t="inlineStr">
        <is>
          <t>Amusement</t>
        </is>
      </c>
    </row>
    <row r="31">
      <c r="A31" s="4" t="inlineStr">
        <is>
          <t>Total net revenues</t>
        </is>
      </c>
      <c r="B31" s="5" t="n">
        <v>4010</v>
      </c>
      <c r="C31" s="5" t="n">
        <v>3031</v>
      </c>
      <c r="D31" s="5" t="n">
        <v>12338</v>
      </c>
      <c r="E31" s="5" t="n">
        <v>6123</v>
      </c>
    </row>
    <row r="32">
      <c r="A32" s="4" t="inlineStr">
        <is>
          <t>ATM fees and other revenue</t>
        </is>
      </c>
    </row>
    <row r="33">
      <c r="A33" s="4" t="inlineStr">
        <is>
          <t>Total net revenues</t>
        </is>
      </c>
      <c r="B33" s="6" t="n">
        <v>3324</v>
      </c>
      <c r="C33" s="6" t="n">
        <v>2431</v>
      </c>
      <c r="D33" s="6" t="n">
        <v>9141</v>
      </c>
      <c r="E33" s="6" t="n">
        <v>46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P ursuant to the terms of the Company’s Amended and Restated Certificate of Incorporation, the Company authorized and has available for issuance the following shares: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On September 28, 2020, the Company completed an underwritten public offering (the “Offering”) of 8,000,000 shares of its Class A-1 Common Stock (par value $0.0001 per share) at a price of $10.50 per share for a total offering size of $84.0 million. The Company received net proceeds from the Offering of approximately $79.2 million (net of underwriting discounts and commissions). The Company incurred offering costs totaling $5.3 million which have been capitalized to additional paid-in capital. The Offering also granted the underwriters an option to purchase up to 1,200,000 additional shares of Class A-1 Common Stock at the public offering price of $10.50 less the underwriting discount, exercisable at any time within 30 days of September 23, 2020. In October 2020, the underwriters of the Offering partially exercised their option and purchased an additional 1,133,015 shares at a price of $10.50 per share, resulting in additional net proceeds to the Company of approximately $11.2 million (net of underwriting discounts and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grants various types of stock-based compensation awards. The Company measures its stock-based compensation expense based on the grant date fair value of the award and recognizes the expense over the requisite service period for the respective award. Under the Accel Entertainment, Inc. Long Term Incentive Plan, the Company granted 0.2 million stock options to eligible officers and employees of the Company during the first quarter of 2021, which shall vest over a period of 4 years. Also in the first quarter of 2021, the Company issued 0.4 million restricted stock units (“RSUs”) to the board of directors and certain employees, which shall vest over a period of 4 years for employees and a period of approximately 9 months for board of directors. The estimated grant date fair value of these options and RSUs totaled $5.6 million. In the second quarter of 2021, the Company granted approximately 24,000 stock options and 41,000 RSUs to eligible officers and employees of the Company, which will vest over a period of 4 years. The estimated grant date fair value of these options and RSUs totaled $0.7 million. In the third quarter of 2021, the Company granted approximately 10,000 stock options and 17,000 RSUs to eligible officers and employees of the Company, which will vest over a period of 4 years. The estimated grant date fair value of these options and RSUs totaled $0.3 million. Stock-based compensation expense, which pertains to the Company’s stock options and RSUs, was $1.0 million and $4.7 million for the three and nine months ended September 30, 2021. In comparison, stock-based compensation expense was $1.7 million and $4.1 million for the three and nine months ended September 30, 2020, respectively. Stock-based compensation expense is included within general and administrative expenses in the condensed consolidated statements of operations and other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gnized income tax expense of $3.9 million and $11.8 million for the three and nine months ended September 30, 2021, respectively. In comparison, the Company recognized an income tax benefit of $6.6 million and $11.8 million for the three and nine months ended September 30, 2020, respectively. The Company calculates its provision for (benefit from) income taxes during interim reporting periods by applying an estimate of the annual effective tax rate to its year-to-date pretax book income or loss. The effective tax rate (income taxes as a percentage of income before income taxes) was 26.7% and 32.2% for the three and nine months ended September 30, 2021, respectively. In comparison, the Company’s effective income tax rate was (2,736.1)% and 320.5% for the three and nine months ended September 30, 2020, respectively. The Company’s effective income tax rate can vary from period to period depending on, among other factors, the amount of permanent tax adjustments and discrete items. In the third quarter of 2020, the Company filed its federal and state income tax returns and identified certain favorable return-to-provision adjustments, primarily the deductibility of employee and officer compensation costs and transaction costs, following the engagement of specialized tax technical expertise resulting in a change in estimate relative to the Company's best estimate used in the preparation of the 2019 income tax provision. The Company recorded this change in estimate and related income tax benefit of $8 million in the three and nine 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awsuits and claims are filed against the Company from time to time in the ordinary course of business, including related to employee matters, employment of professionals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Accel has been involved in a series of related litigated matters stemming from claims that Accel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VGTs within a number of establishments, including the Defendant Establishments. Under agreements with Rowell, the Company agreed to pay him for each licensed establishment which decided to enter into exclusive location agreements with the Company. In late August and early September 2012, each of the Defendant Establishments signed separate location agreements with the Company, purporting to grant it the exclusive right to operate VGT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llinois Gaming Board (“IGB”). Action Gaming, J&amp;J, and other parties, collectively, the Plaintiffs, filed a complaint against the Company, Rowell, and other parties in the Circuit Court of Cook County (the “Circuit Court”), on August 31, 2012, as amended on November 1, 2012, December 19, 2012, and October 3, 2013, alleging, among other things, that the Company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ements with a number of establishments, including each of the Defendant Establishments, requesting declarations that, among other things, J&amp;J held the exclusive right to operate VGT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 affirming the District Court’s decision vacating the circuit courts’ judgments for lack of subject matter jurisdiction and dismissing the appeals, determining that the IGB has exclusive jurisdiction to decide the validity and enforceability of VGT use agreements. Between May 2017 and September 2017, both the Company and J&amp;J filed petitions with the IGB seeking adjudication of the rights of the parties and the validity of the use agreements. Those petitions were recently adjudicated by the IGB, largely in Accel’s favor, and J&amp;J has filed a new lawsuit to challenge the IGB’s rulings. The Company does not have a present estimate regarding the potential damages, if any, that could potentially be awarded in this litigation and, accordingly, have established no reserves relating to such matters. There are also petitions pending with the IGB which could lead to the Company obtaining new locations. On October 7, 2019, the Company filed a lawsuit in the Circuit Court of Cook County against Jason Rowell and other parties related to Mr. Rowell’s breaches of his non-compete agreement with the Company. The Company alleged that Mr. Rowell and a competitor were working together to interfere with the Company’s customer relationships. On November 7, 2019, Mr. Rowell filed a lawsuit in the Circuit Court of Cook County against the Company alleging that he had not received certain equity interests in the Company to which he was allegedly entitled under his agreement. The Company has answered the complaint and asserted a counterclaim, and intends to defend itself against the allegations. Mr. Rowell's claims and the Company's claims are both being litigated in this lawsuit, while the original lawsuit remains pending against the other defendants. The Company does not have a present estimate regarding the potential damages, nor does it believe any payment of damages is probable, and, accordingly, has established no reserves relating to these matters. On July 2, 2019, Illinois Gaming Investors, LLC filed a lawsuit against the Company. The lawsuit alleges that a current employee of the Company violated his non-competition agreement with Illinois Gaming Investors, LLC, and together with the Company, wrongfully solicited prohibited licensed video gaming locations. The lawsuit on its face seeks damages of $10.0 million. The parties are engaging in discovery. The Company is in the process of defending this lawsuit, and has not accrued any amounts as losses related to this suit are not probable or reasonably estimable. On December 18, 2020, the Company received a disciplinary complaint from the IGB alleging violations of the Video Gaming Act and the IGB’s Adopted Rules for Video Gaming. The disciplinary complaint seeks to fine the Company in the amount of $5 million. The Company filed its initial answer to the IGB’s complaint on January 11, 2021 and have begun the administrative hearing process. The Company intends to vigorously defend itself against the allegations in the complaint and denies any allegations of wrongdoing. The Company has not accrued any amounts related to this complaint as losses are not probable or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Subsequent to the Company's acquisition of certain assets of Fair Share Gaming, LLC (“Fair Share”), G3 Gaming, LLC (“G3”), Tom's Amusements and AVG, the sellers became employees of the Company. Consideration payable to the Fair Share seller was $2.2 million and $1.6 million as of September 30, 2021 and December 31, 2020, respectively. Payments to the Fair Share seller under the acquisition agreement were $0.7 million and $0.6 million during the nine months ended September 30, 2021 and 2020, respectively. Consideration payable to the G3 sellers was $0.6 million and $0.5 million as of September 30, 2021 and December 31, 2020, respectively. Payments to the G3 sellers under the acquisition agreement were $2.5 million during the nine months ended September 30, 2020. There were no payments to the G3 sellers during the nine months ended September 30, 2021. Consideration payable to the Tom's Amusements seller was $1.5 million as of both September 30, 2021 and December 31, 2020. There were no payments to the Tom's Amusements seller during the nine months ended September 30, 2021. Consideration payable to the AVG seller was $2.7 million and $1.5 million as of September 30, 2021 and December 31, 2020, respectively. There were no payments to the AVG seller during the nine months ended September 30, 2021. The Company engaged Much Shelist, P.C. (“Much Shelist”), as its legal counsel for general legal and business matters. An attorney at Much Shelist is a related party to management of the Company. Accel paid Much Shelist $0.1 million for both the nine months ended September 30, 2021 and 2020. These payments were included in general and administrative expenses within the condensed consolidated statements of operation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omponents of basic and diluted earnings per share (“EPS”) were as follows for the three and nine months ended September 30 (in thousands, except per share amounts): Three Months Ended Nine Months Ended 2021 2020 2021 2020 (As Restated) (As Restated) Net income $ 10,807 $ 6,835 $ 24,753 $ 8,110 Less: Net income applicable to contingently issuable shares — — — 798 Net income on which diluted earnings per share is calculated $ 10,807 $ 6,835 $ 24,753 $ 7,312 Basic weighted average outstanding shares of common stock 94,004 82,785 93,607 79,708 Dilutive effect of stock-based awards for common stock 724 775 862 870 Diluted weighted average outstanding shares of common stock 94,728 83,560 94,469 80,578 Earnings per share: Basic $ 0.11 $ 0.08 $ 0.26 $ 0.10 Diluted $ 0.11 $ 0.08 $ 0.26 $ 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2, 2021, in order to increase the borrowing capacity under its existing Credit Agreement, dated November 13, 2019, the Company and the other parties thereto entered into Amendment No. 2 to the Credit Agreement (“Amendment No. 2”).  Amendment No. 2, among other things, provides for (i) an increase in the amount of the revolving credit facility from $100.0 million to $150.0 million, (ii) a $350.0 million initial term loan facility, the proceeds of which were applied to refinancing existing indebtedness and (iii) a new $400.0 million delayed draw term loan facility. The maturity date of the Credit Agreement was extended to October 22, 2026.  The interest rate and covenants remain unchanged. The Company is currently evaluating the terms of Amendment No. 2 to determine if it will be recorded as an extinguishment or modification for accounting purposes and the amount of loss, if any, that will be recorded during the three months ending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eparation</t>
        </is>
      </c>
      <c r="B4" s="4" t="inlineStr">
        <is>
          <t>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 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0, as amended (the “Form 10-K”)</t>
        </is>
      </c>
    </row>
    <row r="5">
      <c r="A5" s="4" t="inlineStr">
        <is>
          <t>Restatements of prior periods</t>
        </is>
      </c>
      <c r="B5" s="4" t="inlineStr">
        <is>
          <t>Restatements of prior periods: The Company amended the condensed consolidated financial statements for the periods ended September 30, 2020 and for the year ended December 31, 2020 in its previously filed Form 10-K. Please see Note 2 to the consolidated financial statements in the Form 10-K for the facts and circumstance on the restatements.</t>
        </is>
      </c>
    </row>
    <row r="6">
      <c r="A6" s="4" t="inlineStr">
        <is>
          <t>Adopted accounting pronouncements / Recent accounting pronouncements</t>
        </is>
      </c>
      <c r="B6" s="4" t="inlineStr">
        <is>
          <t>Adopted accounting pronouncements : In December 2019, the Financial Accounting Standards Board (“ FASB ”) issued Accounting Standards Update (“ ASU ”) ASU No. 2019-12, Simplifying the Accounting for Income Taxes (“ASU 2019-12”), which simplified the guidance by removing certain exceptions to the general principles and clarifying or amending existing guidance. ASU 2019-12 is effective for fiscal years beginning after December 15, 2021, and interim periods within fiscal years beginning after December 15, 2022. The Company early adopted the new standard in the second quarter of 2020 (effective January 1, 2020) on a prospective basis. The adoption of the new standard did not have a material impact on the Company's condensed consolidated financial statements.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Based on its EGC status, the Company expects the new standard will be effective for the Company's fiscal year beginning after December 15, 2021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the impact of the standard on its condensed consolidated financial statements, as well as evaluating the impact from potential future acquisitions. Other recently issued accounting standards or pronouncements have been excluded because they are either not relevant to the Company, or are not expected to have, or did not have, a material effect on its condensed consolidated financial statements.</t>
        </is>
      </c>
    </row>
    <row r="7">
      <c r="A7" s="4" t="inlineStr">
        <is>
          <t>Use of estimates</t>
        </is>
      </c>
      <c r="B7" s="4" t="inlineStr">
        <is>
          <t>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selection of useful lives for depreciable and amortizable assets in conjunction with business acquisitions, the valuation of level 3 investments, the valuation of contingent earnout shares and warrants, contingencies, and the expected term of share-based compensation awards and stock price volatility when computing share-based compensation expense. Actual results may differ from those estimates.</t>
        </is>
      </c>
    </row>
    <row r="8">
      <c r="A8" s="4" t="inlineStr">
        <is>
          <t>Segment information</t>
        </is>
      </c>
      <c r="B8" s="4" t="inlineStr">
        <is>
          <t>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s of the following at September 30, 2021 and December 31, 2020 (in thousands): September 30, December 31, Gaming terminals and equipment $ 213,484 $ 197,533 Amusement and other equipment 24,045 23,049 Office equipment and furniture 1,647 1,526 Computer equipment and software 13,749 12,793 Leasehold improvements 3,565 1,707 Vehicles 10,825 9,430 Buildings and improvements 10,980 10,845 Land 911 911 Construction in progress 2,764 1,886 Total property and equipment 281,970 259,680 Less accumulated depreciation and amortization (134,283) (116,115) Property and equipment, net $ 147,687 $ 143,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ute and Customer Acquisition Costs (Tables)</t>
        </is>
      </c>
      <c r="B1" s="2" t="inlineStr">
        <is>
          <t>9 Months Ended</t>
        </is>
      </c>
    </row>
    <row r="2">
      <c r="B2" s="2" t="inlineStr">
        <is>
          <t>Sep. 30, 2021</t>
        </is>
      </c>
    </row>
    <row r="3">
      <c r="A3" s="3" t="inlineStr">
        <is>
          <t>Revenue from Contract with Customer [Abstract]</t>
        </is>
      </c>
    </row>
    <row r="4">
      <c r="A4" s="4" t="inlineStr">
        <is>
          <t>Schedule of Route and Customer Acquisition Costs</t>
        </is>
      </c>
      <c r="B4" s="4" t="inlineStr">
        <is>
          <t xml:space="preserve">Route and customer acquisition costs consisted of the following at September 30, 2021 and December 31, 2020 (in thousands): September 30, December 31, Cost $ 28,761 $ 27,364 Accumulated amortization (13,103) (12,113) Route and customer acquisition costs, net $ 15,658 $ 15,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INCOME (Parenthetical) - USD ($) $ in Thousands</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Income taxes for unrealized gain on investment in convertible notes</t>
        </is>
      </c>
      <c r="B4" s="6" t="n">
        <v>-126</v>
      </c>
      <c r="C4" s="6" t="n">
        <v>213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 (Tables)</t>
        </is>
      </c>
      <c r="B1" s="2" t="inlineStr">
        <is>
          <t>9 Months Ended</t>
        </is>
      </c>
    </row>
    <row r="2">
      <c r="B2" s="2" t="inlineStr">
        <is>
          <t>Sep. 30, 2021</t>
        </is>
      </c>
    </row>
    <row r="3">
      <c r="A3" s="3" t="inlineStr">
        <is>
          <t>Goodwill and Intangible Assets Disclosure [Abstract]</t>
        </is>
      </c>
    </row>
    <row r="4">
      <c r="A4" s="4" t="inlineStr">
        <is>
          <t>Schedule of Location Contracts Acquired</t>
        </is>
      </c>
      <c r="B4" s="4" t="inlineStr">
        <is>
          <t xml:space="preserve">Location contracts acquired consisted of the following at September 30, 2021 and December 31, 2020 (in thousands): September 30, December 31, Cost $ 227,691 $ 226,012 Accumulated amortization (75,347) (58,278) Location contracts acquired, net $ 152,344 $ 167,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Company’s debt as of September 30, 2021 and December 31, 2020, consisted of the following (in thousands): September 30, December 31, 2019 Senior Secured Credit Facility: Term Loan $ 219,000 $ 228,000 Delayed Draw Term Loan (DDTL) 114,875 119,562 Total debt 333,875 347,562 Less: Debt issuance costs (5,908) (7,421) Total debt, net of debt issuance costs 327,967 340,141 Less: Current maturities (18,250) (18,250) Total debt, net of current maturities $ 309,717 $ 321,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nd Asset 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 Pro Forma Information</t>
        </is>
      </c>
      <c r="B4" s="4" t="inlineStr">
        <is>
          <t xml:space="preserve">This unaudited pro forma information does not project revenues and net income post acquisition (in thousands). Three months ended Nine months ended September 30, 2020 September 30, 2020 Revenues $ 138,895 $ 250,196 Net income 6,628 8,514 </t>
        </is>
      </c>
    </row>
    <row r="5">
      <c r="A5" s="4" t="inlineStr">
        <is>
          <t>Schedule of Consideration Payable</t>
        </is>
      </c>
      <c r="B5" s="4" t="inlineStr">
        <is>
          <t xml:space="preserve">Current and long-term portions of consideration payable consist of the following at September 30, 2021 and December 31, 2020 (in thousands): September 30, 2021 December 31, 2020 Current Long-Term Current Long-Term TAV $ 490 $ 2,905 $ 490 $ 3,206 Fair Share Gaming 1,796 407 1,096 523 Family Amusement 99 2,593 391 2,609 Skyhigh 828 7,096 601 5,789 G3 588 14 355 100 Grand River 6,290 — — 5,755 IGS 40 — 80 — Island 100 — — — Tom's Amusements 1,482 — — 1,455 AVG 2,679 — — 1,506 Total $ 14,392 $ 13,015 $ 3,013 $ 20,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following tables summarize the Company’s assets that are measured at fair value on a recurring basis (in thousands): Fair Value Measurement at Reporting Date Using September 30, 2021 Quoted Prices in Active Markets for Identical Assets Significant Other Observable Inputs (Level 2) Significant Unobservable Inputs (Level 3) Assets: Investment in convertible notes $ 37,622 $ — $ — $ 37,622 Fair Value Measurement at Reporting Date Using December 31, 2020 Quoted Prices in Active Markets for Identical Assets Significant Other Observable Inputs (Level 2) Significant Unobservable Inputs (Level 3) Assets: Investment in convertible notes $ 30,129 $ — $ — $ 30,129 </t>
        </is>
      </c>
    </row>
    <row r="5">
      <c r="A5" s="4" t="inlineStr">
        <is>
          <t>Schedule of Liabilities Measured on a Recurring Basis</t>
        </is>
      </c>
      <c r="B5" s="4" t="inlineStr">
        <is>
          <t xml:space="preserve">The following tables summarizes the Company’s liabilities that are measured at fair value on a recurring basis (in thousands): Fair Value Measurement at Reporting Date Using September 30, 2021 Quoted Prices in Active Markets for Identical Assets (Level 1) Significant Other Observable Inputs (Level 2) Significant Unobservable Inputs (Level 3) Liabilities: Contingent consideration $ 21,319 $ — $ — $ 21,319 Contingent earnout shares 39,936 — 39,936 — Warrants 13 — 13 — Total $ 61,268 $ — $ 39,949 $ 21,319 Fair Value Measurement at Reporting Date Using December 31, 2020 Quoted Prices in Active Markets for Identical Assets (Level 1) Significant Other Observable Inputs (Level 2) Significant Unobservable Inputs (Level 3) Liabilities: Contingent consideration $ 17,260 $ — $ — $ 17,260 Contingent earnout shares 33,069 — 33,069 — Warrants 13 — 13 — Total $ 50,342 $ — $ 33,082 $ 17,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onents of Basic and Diluted EPS</t>
        </is>
      </c>
      <c r="B4" s="4" t="inlineStr">
        <is>
          <t xml:space="preserve">The components of basic and diluted earnings per share (“EPS”) were as follows for the three and nine months ended September 30 (in thousands, except per share amounts): Three Months Ended Nine Months Ended 2021 2020 2021 2020 (As Restated) (As Restated) Net income $ 10,807 $ 6,835 $ 24,753 $ 8,110 Less: Net income applicable to contingently issuable shares — — — 798 Net income on which diluted earnings per share is calculated $ 10,807 $ 6,835 $ 24,753 $ 7,312 Basic weighted average outstanding shares of common stock 94,004 82,785 93,607 79,708 Dilutive effect of stock-based awards for common stock 724 775 862 870 Diluted weighted average outstanding shares of common stock 94,728 83,560 94,469 80,578 Earnings per share: Basic $ 0.11 $ 0.08 $ 0.26 $ 0.10 Diluted $ 0.11 $ 0.08 $ 0.26 $ 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9" customWidth="1" min="2" max="2"/>
    <col width="39" customWidth="1" min="3" max="3"/>
  </cols>
  <sheetData>
    <row r="1">
      <c r="A1" s="1" t="inlineStr">
        <is>
          <t>Description of Business (Details)</t>
        </is>
      </c>
      <c r="B1" s="2" t="inlineStr">
        <is>
          <t>9 Months Ended</t>
        </is>
      </c>
    </row>
    <row r="2">
      <c r="B2" s="2" t="inlineStr">
        <is>
          <t>Sep. 30, 2021locationdaygamingTerminal</t>
        </is>
      </c>
      <c r="C2" s="2" t="inlineStr">
        <is>
          <t>Sep. 30, 2020locationgamingTerminalday</t>
        </is>
      </c>
    </row>
    <row r="3">
      <c r="A3" s="3" t="inlineStr">
        <is>
          <t>Unusual or Infrequent Item, or Both [Line Items]</t>
        </is>
      </c>
    </row>
    <row r="4">
      <c r="A4" s="4" t="inlineStr">
        <is>
          <t>Number of video gaming terminals | gamingTerminal</t>
        </is>
      </c>
      <c r="B4" s="5" t="n">
        <v>13384</v>
      </c>
      <c r="C4" s="5" t="n">
        <v>11597</v>
      </c>
    </row>
    <row r="5">
      <c r="A5" s="4" t="inlineStr">
        <is>
          <t>Number of video gaming locations | location</t>
        </is>
      </c>
      <c r="B5" s="5" t="n">
        <v>2549</v>
      </c>
      <c r="C5" s="5" t="n">
        <v>2363</v>
      </c>
    </row>
    <row r="6">
      <c r="A6" s="4" t="inlineStr">
        <is>
          <t>Number of days video gaming terminals inoperable</t>
        </is>
      </c>
      <c r="B6" s="5" t="n">
        <v>18</v>
      </c>
      <c r="C6" s="5" t="n">
        <v>106</v>
      </c>
    </row>
    <row r="7">
      <c r="A7" s="4" t="inlineStr">
        <is>
          <t>Number of video gaming days in quarter</t>
        </is>
      </c>
      <c r="B7" s="5" t="n">
        <v>273</v>
      </c>
      <c r="C7" s="5" t="n">
        <v>274</v>
      </c>
    </row>
    <row r="8">
      <c r="A8" s="4" t="inlineStr">
        <is>
          <t>Percent of days inoperable during quarter</t>
        </is>
      </c>
      <c r="B8" s="4" t="inlineStr">
        <is>
          <t>7.00%</t>
        </is>
      </c>
      <c r="C8" s="4" t="inlineStr">
        <is>
          <t>39.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 in Convertible Notes (Details) - USD ($)</t>
        </is>
      </c>
      <c r="B1" s="2" t="inlineStr">
        <is>
          <t>Oct. 11, 2019</t>
        </is>
      </c>
      <c r="C1" s="2" t="inlineStr">
        <is>
          <t>Jul. 19, 2019</t>
        </is>
      </c>
      <c r="D1" s="2" t="inlineStr">
        <is>
          <t>Sep. 30, 2021</t>
        </is>
      </c>
      <c r="E1" s="2" t="inlineStr">
        <is>
          <t>Jun. 30, 2021</t>
        </is>
      </c>
      <c r="F1" s="2" t="inlineStr">
        <is>
          <t>Mar. 31, 2021</t>
        </is>
      </c>
      <c r="G1" s="2" t="inlineStr">
        <is>
          <t>Sep. 30, 2020</t>
        </is>
      </c>
      <c r="H1" s="2" t="inlineStr">
        <is>
          <t>Sep. 30, 2021</t>
        </is>
      </c>
      <c r="I1" s="2" t="inlineStr">
        <is>
          <t>Sep. 30, 2020</t>
        </is>
      </c>
      <c r="J1" s="2" t="inlineStr">
        <is>
          <t>Jul. 30, 2021</t>
        </is>
      </c>
      <c r="K1" s="2" t="inlineStr">
        <is>
          <t>Mar. 09, 2021</t>
        </is>
      </c>
      <c r="L1" s="2" t="inlineStr">
        <is>
          <t>Jul. 30, 2020</t>
        </is>
      </c>
    </row>
    <row r="2">
      <c r="A2" s="3" t="inlineStr">
        <is>
          <t>Debt Securities, Available-for-sale [Line Items]</t>
        </is>
      </c>
    </row>
    <row r="3">
      <c r="A3" s="4" t="inlineStr">
        <is>
          <t>Monthly installment receivable</t>
        </is>
      </c>
      <c r="B3" s="6" t="n">
        <v>1000000</v>
      </c>
    </row>
    <row r="4">
      <c r="A4" s="4" t="inlineStr">
        <is>
          <t>Unrealized gain (loss) on investments in convertible notes</t>
        </is>
      </c>
      <c r="D4" s="6" t="n">
        <v>-315000</v>
      </c>
      <c r="E4" s="6" t="n">
        <v>5204000</v>
      </c>
      <c r="F4" s="6" t="n">
        <v>469000</v>
      </c>
      <c r="G4" s="6" t="n">
        <v>0</v>
      </c>
      <c r="H4" s="6" t="n">
        <v>5358000</v>
      </c>
      <c r="I4" s="6" t="n">
        <v>0</v>
      </c>
    </row>
    <row r="5">
      <c r="A5" s="4" t="inlineStr">
        <is>
          <t>Convertible Promissory Notes</t>
        </is>
      </c>
    </row>
    <row r="6">
      <c r="A6" s="3" t="inlineStr">
        <is>
          <t>Debt Securities, Available-for-sale [Line Items]</t>
        </is>
      </c>
    </row>
    <row r="7">
      <c r="A7" s="4" t="inlineStr">
        <is>
          <t>Investment purchase</t>
        </is>
      </c>
      <c r="B7" s="6" t="n">
        <v>25000000</v>
      </c>
      <c r="C7" s="6" t="n">
        <v>30000000</v>
      </c>
      <c r="J7" s="6" t="n">
        <v>30000000</v>
      </c>
      <c r="K7" s="6" t="n">
        <v>25000000</v>
      </c>
      <c r="L7" s="6" t="n">
        <v>25000000</v>
      </c>
    </row>
    <row r="8">
      <c r="A8" s="4" t="inlineStr">
        <is>
          <t>Investment interest rate</t>
        </is>
      </c>
      <c r="C8" s="4" t="inlineStr">
        <is>
          <t>3.00%</t>
        </is>
      </c>
    </row>
    <row r="9">
      <c r="A9" s="4" t="inlineStr">
        <is>
          <t>Investment owned, fair value, including accrued interest</t>
        </is>
      </c>
      <c r="J9" s="6" t="n">
        <v>39300000</v>
      </c>
    </row>
    <row r="10">
      <c r="A10" s="4" t="inlineStr">
        <is>
          <t>Convertible Promissory Notes | Subordinated Debt</t>
        </is>
      </c>
    </row>
    <row r="11">
      <c r="A11" s="3" t="inlineStr">
        <is>
          <t>Debt Securities, Available-for-sale [Line Items]</t>
        </is>
      </c>
    </row>
    <row r="12">
      <c r="A12" s="4" t="inlineStr">
        <is>
          <t>Investment purchase</t>
        </is>
      </c>
      <c r="C12" s="6" t="n">
        <v>5000000</v>
      </c>
      <c r="K12" s="6" t="n">
        <v>5000000</v>
      </c>
      <c r="L12" s="6" t="n">
        <v>5000000</v>
      </c>
    </row>
    <row r="13">
      <c r="A13" s="4" t="inlineStr">
        <is>
          <t>Investment maturity</t>
        </is>
      </c>
      <c r="C13" s="4" t="inlineStr">
        <is>
          <t>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281970</v>
      </c>
      <c r="D4" s="6" t="n">
        <v>281970</v>
      </c>
      <c r="F4" s="6" t="n">
        <v>259680</v>
      </c>
    </row>
    <row r="5">
      <c r="A5" s="4" t="inlineStr">
        <is>
          <t>Less accumulated depreciation and amortization</t>
        </is>
      </c>
      <c r="B5" s="5" t="n">
        <v>-134283</v>
      </c>
      <c r="D5" s="5" t="n">
        <v>-134283</v>
      </c>
      <c r="F5" s="5" t="n">
        <v>-116115</v>
      </c>
    </row>
    <row r="6">
      <c r="A6" s="4" t="inlineStr">
        <is>
          <t>Property and equipment, net</t>
        </is>
      </c>
      <c r="B6" s="5" t="n">
        <v>147687</v>
      </c>
      <c r="D6" s="5" t="n">
        <v>147687</v>
      </c>
      <c r="F6" s="5" t="n">
        <v>143565</v>
      </c>
    </row>
    <row r="7">
      <c r="A7" s="4" t="inlineStr">
        <is>
          <t>Depreciation and amortization of property and equipment</t>
        </is>
      </c>
      <c r="B7" s="5" t="n">
        <v>6518</v>
      </c>
      <c r="C7" s="6" t="n">
        <v>5361</v>
      </c>
      <c r="D7" s="5" t="n">
        <v>18820</v>
      </c>
      <c r="E7" s="6" t="n">
        <v>15299</v>
      </c>
    </row>
    <row r="8">
      <c r="A8" s="4" t="inlineStr">
        <is>
          <t>Gaming terminals and equipment</t>
        </is>
      </c>
    </row>
    <row r="9">
      <c r="A9" s="3" t="inlineStr">
        <is>
          <t>Property, Plant and Equipment [Line Items]</t>
        </is>
      </c>
    </row>
    <row r="10">
      <c r="A10" s="4" t="inlineStr">
        <is>
          <t>Property and equipment, gross</t>
        </is>
      </c>
      <c r="B10" s="5" t="n">
        <v>213484</v>
      </c>
      <c r="D10" s="5" t="n">
        <v>213484</v>
      </c>
      <c r="F10" s="5" t="n">
        <v>197533</v>
      </c>
    </row>
    <row r="11">
      <c r="A11" s="4" t="inlineStr">
        <is>
          <t>Amusement and other equipment</t>
        </is>
      </c>
    </row>
    <row r="12">
      <c r="A12" s="3" t="inlineStr">
        <is>
          <t>Property, Plant and Equipment [Line Items]</t>
        </is>
      </c>
    </row>
    <row r="13">
      <c r="A13" s="4" t="inlineStr">
        <is>
          <t>Property and equipment, gross</t>
        </is>
      </c>
      <c r="B13" s="5" t="n">
        <v>24045</v>
      </c>
      <c r="D13" s="5" t="n">
        <v>24045</v>
      </c>
      <c r="F13" s="5" t="n">
        <v>23049</v>
      </c>
    </row>
    <row r="14">
      <c r="A14" s="4" t="inlineStr">
        <is>
          <t>Office equipment and furniture</t>
        </is>
      </c>
    </row>
    <row r="15">
      <c r="A15" s="3" t="inlineStr">
        <is>
          <t>Property, Plant and Equipment [Line Items]</t>
        </is>
      </c>
    </row>
    <row r="16">
      <c r="A16" s="4" t="inlineStr">
        <is>
          <t>Property and equipment, gross</t>
        </is>
      </c>
      <c r="B16" s="5" t="n">
        <v>1647</v>
      </c>
      <c r="D16" s="5" t="n">
        <v>1647</v>
      </c>
      <c r="F16" s="5" t="n">
        <v>1526</v>
      </c>
    </row>
    <row r="17">
      <c r="A17" s="4" t="inlineStr">
        <is>
          <t>Computer equipment and software</t>
        </is>
      </c>
    </row>
    <row r="18">
      <c r="A18" s="3" t="inlineStr">
        <is>
          <t>Property, Plant and Equipment [Line Items]</t>
        </is>
      </c>
    </row>
    <row r="19">
      <c r="A19" s="4" t="inlineStr">
        <is>
          <t>Property and equipment, gross</t>
        </is>
      </c>
      <c r="B19" s="5" t="n">
        <v>13749</v>
      </c>
      <c r="D19" s="5" t="n">
        <v>13749</v>
      </c>
      <c r="F19" s="5" t="n">
        <v>12793</v>
      </c>
    </row>
    <row r="20">
      <c r="A20" s="4" t="inlineStr">
        <is>
          <t>Leasehold improvements</t>
        </is>
      </c>
    </row>
    <row r="21">
      <c r="A21" s="3" t="inlineStr">
        <is>
          <t>Property, Plant and Equipment [Line Items]</t>
        </is>
      </c>
    </row>
    <row r="22">
      <c r="A22" s="4" t="inlineStr">
        <is>
          <t>Property and equipment, gross</t>
        </is>
      </c>
      <c r="B22" s="5" t="n">
        <v>3565</v>
      </c>
      <c r="D22" s="5" t="n">
        <v>3565</v>
      </c>
      <c r="F22" s="5" t="n">
        <v>1707</v>
      </c>
    </row>
    <row r="23">
      <c r="A23" s="4" t="inlineStr">
        <is>
          <t>Vehicles</t>
        </is>
      </c>
    </row>
    <row r="24">
      <c r="A24" s="3" t="inlineStr">
        <is>
          <t>Property, Plant and Equipment [Line Items]</t>
        </is>
      </c>
    </row>
    <row r="25">
      <c r="A25" s="4" t="inlineStr">
        <is>
          <t>Property and equipment, gross</t>
        </is>
      </c>
      <c r="B25" s="5" t="n">
        <v>10825</v>
      </c>
      <c r="D25" s="5" t="n">
        <v>10825</v>
      </c>
      <c r="F25" s="5" t="n">
        <v>9430</v>
      </c>
    </row>
    <row r="26">
      <c r="A26" s="4" t="inlineStr">
        <is>
          <t>Buildings and improvements</t>
        </is>
      </c>
    </row>
    <row r="27">
      <c r="A27" s="3" t="inlineStr">
        <is>
          <t>Property, Plant and Equipment [Line Items]</t>
        </is>
      </c>
    </row>
    <row r="28">
      <c r="A28" s="4" t="inlineStr">
        <is>
          <t>Property and equipment, gross</t>
        </is>
      </c>
      <c r="B28" s="5" t="n">
        <v>10980</v>
      </c>
      <c r="D28" s="5" t="n">
        <v>10980</v>
      </c>
      <c r="F28" s="5" t="n">
        <v>10845</v>
      </c>
    </row>
    <row r="29">
      <c r="A29" s="4" t="inlineStr">
        <is>
          <t>Land</t>
        </is>
      </c>
    </row>
    <row r="30">
      <c r="A30" s="3" t="inlineStr">
        <is>
          <t>Property, Plant and Equipment [Line Items]</t>
        </is>
      </c>
    </row>
    <row r="31">
      <c r="A31" s="4" t="inlineStr">
        <is>
          <t>Property and equipment, gross</t>
        </is>
      </c>
      <c r="B31" s="5" t="n">
        <v>911</v>
      </c>
      <c r="D31" s="5" t="n">
        <v>911</v>
      </c>
      <c r="F31" s="5" t="n">
        <v>911</v>
      </c>
    </row>
    <row r="32">
      <c r="A32" s="4" t="inlineStr">
        <is>
          <t>Construction in progress</t>
        </is>
      </c>
    </row>
    <row r="33">
      <c r="A33" s="3" t="inlineStr">
        <is>
          <t>Property, Plant and Equipment [Line Items]</t>
        </is>
      </c>
    </row>
    <row r="34">
      <c r="A34" s="4" t="inlineStr">
        <is>
          <t>Property and equipment, gross</t>
        </is>
      </c>
      <c r="B34" s="6" t="n">
        <v>2764</v>
      </c>
      <c r="D34" s="6" t="n">
        <v>2764</v>
      </c>
      <c r="F34" s="6" t="n">
        <v>18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oute and Customer Acquisition Cos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Gross payments due</t>
        </is>
      </c>
      <c r="B4" s="6" t="n">
        <v>6200</v>
      </c>
      <c r="D4" s="6" t="n">
        <v>6200</v>
      </c>
      <c r="F4" s="6" t="n">
        <v>6400</v>
      </c>
    </row>
    <row r="5">
      <c r="A5" s="4" t="inlineStr">
        <is>
          <t>Net present value of payments due</t>
        </is>
      </c>
      <c r="B5" s="5" t="n">
        <v>5500</v>
      </c>
      <c r="D5" s="5" t="n">
        <v>5500</v>
      </c>
      <c r="F5" s="5" t="n">
        <v>5700</v>
      </c>
    </row>
    <row r="6">
      <c r="A6" s="4" t="inlineStr">
        <is>
          <t>Current portion of payments due</t>
        </is>
      </c>
      <c r="B6" s="5" t="n">
        <v>2018</v>
      </c>
      <c r="D6" s="5" t="n">
        <v>2018</v>
      </c>
      <c r="F6" s="5" t="n">
        <v>1608</v>
      </c>
    </row>
    <row r="7">
      <c r="A7" s="4" t="inlineStr">
        <is>
          <t>Customer acquisition cost asset</t>
        </is>
      </c>
      <c r="B7" s="5" t="n">
        <v>18300</v>
      </c>
      <c r="D7" s="5" t="n">
        <v>18300</v>
      </c>
      <c r="F7" s="5" t="n">
        <v>17700</v>
      </c>
    </row>
    <row r="8">
      <c r="A8" s="4" t="inlineStr">
        <is>
          <t>Capitalized contract cost, subject to claw back</t>
        </is>
      </c>
      <c r="B8" s="5" t="n">
        <v>1500</v>
      </c>
      <c r="D8" s="5" t="n">
        <v>1500</v>
      </c>
      <c r="F8" s="6" t="n">
        <v>1700</v>
      </c>
    </row>
    <row r="9">
      <c r="A9" s="4" t="inlineStr">
        <is>
          <t>Amortization expense (decrease in expense) on route and customer acquisition costs</t>
        </is>
      </c>
      <c r="B9" s="6" t="n">
        <v>500</v>
      </c>
      <c r="C9" s="6" t="n">
        <v>500</v>
      </c>
      <c r="D9" s="6" t="n">
        <v>1400</v>
      </c>
      <c r="E9" s="6" t="n">
        <v>1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Schedule of Customer Contract Acquired (Details) - USD ($) $ in Thousands</t>
        </is>
      </c>
      <c r="B1" s="2" t="inlineStr">
        <is>
          <t>Sep. 30, 2021</t>
        </is>
      </c>
      <c r="C1" s="2" t="inlineStr">
        <is>
          <t>Dec. 31, 2020</t>
        </is>
      </c>
    </row>
    <row r="2">
      <c r="A2" s="3" t="inlineStr">
        <is>
          <t>Revenue from Contract with Customer [Abstract]</t>
        </is>
      </c>
    </row>
    <row r="3">
      <c r="A3" s="4" t="inlineStr">
        <is>
          <t>Cost</t>
        </is>
      </c>
      <c r="B3" s="6" t="n">
        <v>28761</v>
      </c>
      <c r="C3" s="6" t="n">
        <v>27364</v>
      </c>
    </row>
    <row r="4">
      <c r="A4" s="4" t="inlineStr">
        <is>
          <t>Accumulated amortization</t>
        </is>
      </c>
      <c r="B4" s="5" t="n">
        <v>-13103</v>
      </c>
      <c r="C4" s="5" t="n">
        <v>-12113</v>
      </c>
    </row>
    <row r="5">
      <c r="A5" s="4" t="inlineStr">
        <is>
          <t>Route and customer acquisition costs, net</t>
        </is>
      </c>
      <c r="B5" s="6" t="n">
        <v>15658</v>
      </c>
      <c r="C5" s="6" t="n">
        <v>15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79883</v>
      </c>
      <c r="C3" s="6" t="n">
        <v>134451</v>
      </c>
    </row>
    <row r="4">
      <c r="A4" s="4" t="inlineStr">
        <is>
          <t>Prepaid expenses</t>
        </is>
      </c>
      <c r="B4" s="5" t="n">
        <v>5655</v>
      </c>
      <c r="C4" s="5" t="n">
        <v>5549</v>
      </c>
    </row>
    <row r="5">
      <c r="A5" s="4" t="inlineStr">
        <is>
          <t>Income taxes receivable</t>
        </is>
      </c>
      <c r="B5" s="5" t="n">
        <v>723</v>
      </c>
      <c r="C5" s="5" t="n">
        <v>3341</v>
      </c>
    </row>
    <row r="6">
      <c r="A6" s="4" t="inlineStr">
        <is>
          <t>Other current assets</t>
        </is>
      </c>
      <c r="B6" s="5" t="n">
        <v>11960</v>
      </c>
      <c r="C6" s="5" t="n">
        <v>8643</v>
      </c>
    </row>
    <row r="7">
      <c r="A7" s="4" t="inlineStr">
        <is>
          <t>Total current assets</t>
        </is>
      </c>
      <c r="B7" s="5" t="n">
        <v>198221</v>
      </c>
      <c r="C7" s="5" t="n">
        <v>151984</v>
      </c>
    </row>
    <row r="8">
      <c r="A8" s="4" t="inlineStr">
        <is>
          <t>Property and equipment, net</t>
        </is>
      </c>
      <c r="B8" s="5" t="n">
        <v>147687</v>
      </c>
      <c r="C8" s="5" t="n">
        <v>143565</v>
      </c>
    </row>
    <row r="9">
      <c r="A9" s="3" t="inlineStr">
        <is>
          <t>Other noncurrent assets:</t>
        </is>
      </c>
    </row>
    <row r="10">
      <c r="A10" s="4" t="inlineStr">
        <is>
          <t>Route and customer acquisition costs, net</t>
        </is>
      </c>
      <c r="B10" s="5" t="n">
        <v>15658</v>
      </c>
      <c r="C10" s="5" t="n">
        <v>15251</v>
      </c>
    </row>
    <row r="11">
      <c r="A11" s="4" t="inlineStr">
        <is>
          <t>Location contracts acquired, net</t>
        </is>
      </c>
      <c r="B11" s="5" t="n">
        <v>152344</v>
      </c>
      <c r="C11" s="5" t="n">
        <v>167734</v>
      </c>
    </row>
    <row r="12">
      <c r="A12" s="4" t="inlineStr">
        <is>
          <t>Goodwill</t>
        </is>
      </c>
      <c r="B12" s="5" t="n">
        <v>45754</v>
      </c>
      <c r="C12" s="5" t="n">
        <v>45754</v>
      </c>
    </row>
    <row r="13">
      <c r="A13" s="4" t="inlineStr">
        <is>
          <t>Investment in convertible notes</t>
        </is>
      </c>
      <c r="B13" s="5" t="n">
        <v>37622</v>
      </c>
      <c r="C13" s="5" t="n">
        <v>30129</v>
      </c>
    </row>
    <row r="14">
      <c r="A14" s="4" t="inlineStr">
        <is>
          <t>Deferred income tax asset</t>
        </is>
      </c>
      <c r="B14" s="5" t="n">
        <v>0</v>
      </c>
      <c r="C14" s="5" t="n">
        <v>3824</v>
      </c>
    </row>
    <row r="15">
      <c r="A15" s="4" t="inlineStr">
        <is>
          <t>Other assets</t>
        </is>
      </c>
      <c r="B15" s="5" t="n">
        <v>3059</v>
      </c>
      <c r="C15" s="5" t="n">
        <v>2000</v>
      </c>
    </row>
    <row r="16">
      <c r="A16" s="4" t="inlineStr">
        <is>
          <t>Total other noncurrent assets</t>
        </is>
      </c>
      <c r="B16" s="5" t="n">
        <v>254437</v>
      </c>
      <c r="C16" s="5" t="n">
        <v>264692</v>
      </c>
    </row>
    <row r="17">
      <c r="A17" s="4" t="inlineStr">
        <is>
          <t>Total assets</t>
        </is>
      </c>
      <c r="B17" s="5" t="n">
        <v>600345</v>
      </c>
      <c r="C17" s="5" t="n">
        <v>560241</v>
      </c>
    </row>
    <row r="18">
      <c r="A18" s="3" t="inlineStr">
        <is>
          <t>Current liabilities:</t>
        </is>
      </c>
    </row>
    <row r="19">
      <c r="A19" s="4" t="inlineStr">
        <is>
          <t>Current maturities of debt</t>
        </is>
      </c>
      <c r="B19" s="5" t="n">
        <v>18250</v>
      </c>
      <c r="C19" s="5" t="n">
        <v>18250</v>
      </c>
    </row>
    <row r="20">
      <c r="A20" s="4" t="inlineStr">
        <is>
          <t>Current portion of route and customer acquisition costs payable</t>
        </is>
      </c>
      <c r="B20" s="5" t="n">
        <v>2018</v>
      </c>
      <c r="C20" s="5" t="n">
        <v>1608</v>
      </c>
    </row>
    <row r="21">
      <c r="A21" s="4" t="inlineStr">
        <is>
          <t>Accrued location gaming expense</t>
        </is>
      </c>
      <c r="B21" s="5" t="n">
        <v>2923</v>
      </c>
      <c r="C21" s="5" t="n">
        <v>0</v>
      </c>
    </row>
    <row r="22">
      <c r="A22" s="4" t="inlineStr">
        <is>
          <t>Accrued state gaming expense</t>
        </is>
      </c>
      <c r="B22" s="5" t="n">
        <v>10300</v>
      </c>
      <c r="C22" s="5" t="n">
        <v>0</v>
      </c>
    </row>
    <row r="23">
      <c r="A23" s="4" t="inlineStr">
        <is>
          <t>Accounts payable and other accrued expenses</t>
        </is>
      </c>
      <c r="B23" s="5" t="n">
        <v>9962</v>
      </c>
      <c r="C23" s="5" t="n">
        <v>23666</v>
      </c>
    </row>
    <row r="24">
      <c r="A24" s="4" t="inlineStr">
        <is>
          <t>Accrued compensation and related expenses</t>
        </is>
      </c>
      <c r="B24" s="5" t="n">
        <v>7679</v>
      </c>
      <c r="C24" s="5" t="n">
        <v>5853</v>
      </c>
    </row>
    <row r="25">
      <c r="A25" s="4" t="inlineStr">
        <is>
          <t>Current portion of consideration payable</t>
        </is>
      </c>
      <c r="B25" s="5" t="n">
        <v>14392</v>
      </c>
      <c r="C25" s="5" t="n">
        <v>3013</v>
      </c>
    </row>
    <row r="26">
      <c r="A26" s="4" t="inlineStr">
        <is>
          <t>Total current liabilities</t>
        </is>
      </c>
      <c r="B26" s="5" t="n">
        <v>65524</v>
      </c>
      <c r="C26" s="5" t="n">
        <v>52390</v>
      </c>
    </row>
    <row r="27">
      <c r="A27" s="3" t="inlineStr">
        <is>
          <t>Long-term liabilities:</t>
        </is>
      </c>
    </row>
    <row r="28">
      <c r="A28" s="4" t="inlineStr">
        <is>
          <t>Debt, net of current maturities</t>
        </is>
      </c>
      <c r="B28" s="5" t="n">
        <v>309717</v>
      </c>
      <c r="C28" s="5" t="n">
        <v>321891</v>
      </c>
    </row>
    <row r="29">
      <c r="A29" s="4" t="inlineStr">
        <is>
          <t>Route and customer acquisition costs payable, less current portion</t>
        </is>
      </c>
      <c r="B29" s="5" t="n">
        <v>3495</v>
      </c>
      <c r="C29" s="5" t="n">
        <v>4064</v>
      </c>
    </row>
    <row r="30">
      <c r="A30" s="4" t="inlineStr">
        <is>
          <t>Consideration payable, less current portion</t>
        </is>
      </c>
      <c r="B30" s="5" t="n">
        <v>13015</v>
      </c>
      <c r="C30" s="5" t="n">
        <v>20943</v>
      </c>
    </row>
    <row r="31">
      <c r="A31" s="4" t="inlineStr">
        <is>
          <t>Contingent earnout share liability</t>
        </is>
      </c>
      <c r="B31" s="5" t="n">
        <v>39936</v>
      </c>
      <c r="C31" s="5" t="n">
        <v>33069</v>
      </c>
    </row>
    <row r="32">
      <c r="A32" s="4" t="inlineStr">
        <is>
          <t>Warrant and other long-term liabilities</t>
        </is>
      </c>
      <c r="B32" s="5" t="n">
        <v>17</v>
      </c>
      <c r="C32" s="5" t="n">
        <v>13</v>
      </c>
    </row>
    <row r="33">
      <c r="A33" s="4" t="inlineStr">
        <is>
          <t>Deferred income tax liability</t>
        </is>
      </c>
      <c r="B33" s="5" t="n">
        <v>4497</v>
      </c>
      <c r="C33" s="5" t="n">
        <v>0</v>
      </c>
    </row>
    <row r="34">
      <c r="A34" s="4" t="inlineStr">
        <is>
          <t>Total long-term liabilities</t>
        </is>
      </c>
      <c r="B34" s="5" t="n">
        <v>370677</v>
      </c>
      <c r="C34" s="5" t="n">
        <v>379980</v>
      </c>
    </row>
    <row r="35">
      <c r="A35" s="3" t="inlineStr">
        <is>
          <t>Stockholders’ equity:</t>
        </is>
      </c>
    </row>
    <row r="36">
      <c r="A36" s="4" t="inlineStr">
        <is>
          <t>Preferred Stock, par value of $0.0001; 1,000,000 shares authorized; 0 shares issued and outstanding at September 30, 2021 and December 31, 2020</t>
        </is>
      </c>
      <c r="B36" s="5" t="n">
        <v>0</v>
      </c>
      <c r="C36" s="5" t="n">
        <v>0</v>
      </c>
    </row>
    <row r="37">
      <c r="A37" s="4" t="inlineStr">
        <is>
          <t>Class A-1 Common Stock, par value $0.0001; 250,000,000 shares authorized; 94,042,341 shares issued and outstanding at September 30, 2021; 93,379,508 shares issued and outstanding at December 31, 2020</t>
        </is>
      </c>
      <c r="B37" s="5" t="n">
        <v>9</v>
      </c>
      <c r="C37" s="5" t="n">
        <v>9</v>
      </c>
    </row>
    <row r="38">
      <c r="A38" s="4" t="inlineStr">
        <is>
          <t>Additional paid-in capital</t>
        </is>
      </c>
      <c r="B38" s="5" t="n">
        <v>185711</v>
      </c>
      <c r="C38" s="5" t="n">
        <v>179549</v>
      </c>
    </row>
    <row r="39">
      <c r="A39" s="4" t="inlineStr">
        <is>
          <t>Accumulated other comprehensive income</t>
        </is>
      </c>
      <c r="B39" s="5" t="n">
        <v>5451</v>
      </c>
      <c r="C39" s="5" t="n">
        <v>93</v>
      </c>
    </row>
    <row r="40">
      <c r="A40" s="4" t="inlineStr">
        <is>
          <t>Accumulated deficit</t>
        </is>
      </c>
      <c r="B40" s="5" t="n">
        <v>-27027</v>
      </c>
      <c r="C40" s="5" t="n">
        <v>-51780</v>
      </c>
    </row>
    <row r="41">
      <c r="A41" s="4" t="inlineStr">
        <is>
          <t>Total stockholders' equity</t>
        </is>
      </c>
      <c r="B41" s="5" t="n">
        <v>164144</v>
      </c>
      <c r="C41" s="5" t="n">
        <v>127871</v>
      </c>
    </row>
    <row r="42">
      <c r="A42" s="4" t="inlineStr">
        <is>
          <t>Total liabilities and stockholders' equity</t>
        </is>
      </c>
      <c r="B42" s="6" t="n">
        <v>600345</v>
      </c>
      <c r="C42" s="6" t="n">
        <v>5602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Schedule of Customer Contract Acquired (Details) - USD ($) $ in Thousands</t>
        </is>
      </c>
      <c r="B1" s="2" t="inlineStr">
        <is>
          <t>Sep. 30, 2021</t>
        </is>
      </c>
      <c r="C1" s="2" t="inlineStr">
        <is>
          <t>Dec. 31, 2020</t>
        </is>
      </c>
    </row>
    <row r="2">
      <c r="A2" s="3" t="inlineStr">
        <is>
          <t>Goodwill and Intangible Assets Disclosure [Abstract]</t>
        </is>
      </c>
    </row>
    <row r="3">
      <c r="A3" s="4" t="inlineStr">
        <is>
          <t>Cost</t>
        </is>
      </c>
      <c r="B3" s="6" t="n">
        <v>227691</v>
      </c>
      <c r="C3" s="6" t="n">
        <v>226012</v>
      </c>
    </row>
    <row r="4">
      <c r="A4" s="4" t="inlineStr">
        <is>
          <t>Accumulated amortization</t>
        </is>
      </c>
      <c r="B4" s="5" t="n">
        <v>-75347</v>
      </c>
      <c r="C4" s="5" t="n">
        <v>-58278</v>
      </c>
    </row>
    <row r="5">
      <c r="A5" s="4" t="inlineStr">
        <is>
          <t>Location contracts acquired, net</t>
        </is>
      </c>
      <c r="B5" s="6" t="n">
        <v>152344</v>
      </c>
      <c r="C5" s="6" t="n">
        <v>1677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cation Contracts Acquired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cation Contract</t>
        </is>
      </c>
    </row>
    <row r="4">
      <c r="A4" s="3" t="inlineStr">
        <is>
          <t>Finite-Lived Intangible Assets [Line Items]</t>
        </is>
      </c>
    </row>
    <row r="5">
      <c r="A5" s="4" t="inlineStr">
        <is>
          <t>Amortization of intangible assets</t>
        </is>
      </c>
      <c r="B5" s="9" t="n">
        <v>5.7</v>
      </c>
      <c r="D5" s="9" t="n">
        <v>17.1</v>
      </c>
    </row>
    <row r="6">
      <c r="A6" s="4" t="inlineStr">
        <is>
          <t>Route and Customer Acquisitions</t>
        </is>
      </c>
    </row>
    <row r="7">
      <c r="A7" s="3" t="inlineStr">
        <is>
          <t>Finite-Lived Intangible Assets [Line Items]</t>
        </is>
      </c>
    </row>
    <row r="8">
      <c r="A8" s="4" t="inlineStr">
        <is>
          <t>Amortization of intangible assets</t>
        </is>
      </c>
      <c r="C8" s="9" t="n">
        <v>5.2</v>
      </c>
      <c r="E8" s="9" t="n">
        <v>1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Sep. 30, 2021</t>
        </is>
      </c>
      <c r="C1" s="2" t="inlineStr">
        <is>
          <t>Dec. 31, 2020</t>
        </is>
      </c>
    </row>
    <row r="2">
      <c r="A2" s="3" t="inlineStr">
        <is>
          <t>Goodwill and Intangible Assets Disclosure [Abstract]</t>
        </is>
      </c>
    </row>
    <row r="3">
      <c r="A3" s="4" t="inlineStr">
        <is>
          <t>Goodwill</t>
        </is>
      </c>
      <c r="B3" s="6" t="n">
        <v>45754</v>
      </c>
      <c r="C3" s="6" t="n">
        <v>45754</v>
      </c>
    </row>
    <row r="4">
      <c r="A4" s="4" t="inlineStr">
        <is>
          <t>Tax exempt portion of goodwill</t>
        </is>
      </c>
      <c r="B4" s="6" t="n">
        <v>35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Sep. 30, 2021</t>
        </is>
      </c>
      <c r="C1" s="2" t="inlineStr">
        <is>
          <t>Dec. 31, 2020</t>
        </is>
      </c>
      <c r="D1" s="2" t="inlineStr">
        <is>
          <t>Mar. 31, 2020</t>
        </is>
      </c>
    </row>
    <row r="2">
      <c r="A2" s="3" t="inlineStr">
        <is>
          <t>Debt Instrument [Line Items]</t>
        </is>
      </c>
    </row>
    <row r="3">
      <c r="A3" s="4" t="inlineStr">
        <is>
          <t>Total debt</t>
        </is>
      </c>
      <c r="B3" s="6" t="n">
        <v>333875</v>
      </c>
      <c r="C3" s="6" t="n">
        <v>347562</v>
      </c>
    </row>
    <row r="4">
      <c r="A4" s="4" t="inlineStr">
        <is>
          <t>Less: Debt issuance costs</t>
        </is>
      </c>
      <c r="B4" s="5" t="n">
        <v>-5908</v>
      </c>
      <c r="C4" s="5" t="n">
        <v>-7421</v>
      </c>
    </row>
    <row r="5">
      <c r="A5" s="4" t="inlineStr">
        <is>
          <t>Total debt, net of debt issuance costs</t>
        </is>
      </c>
      <c r="B5" s="5" t="n">
        <v>327967</v>
      </c>
      <c r="C5" s="5" t="n">
        <v>340141</v>
      </c>
    </row>
    <row r="6">
      <c r="A6" s="4" t="inlineStr">
        <is>
          <t>Less: Current maturities</t>
        </is>
      </c>
      <c r="B6" s="5" t="n">
        <v>-18250</v>
      </c>
      <c r="C6" s="5" t="n">
        <v>-18250</v>
      </c>
    </row>
    <row r="7">
      <c r="A7" s="4" t="inlineStr">
        <is>
          <t>Total debt, net of current maturities</t>
        </is>
      </c>
      <c r="B7" s="5" t="n">
        <v>309717</v>
      </c>
      <c r="C7" s="5" t="n">
        <v>321891</v>
      </c>
    </row>
    <row r="8">
      <c r="A8" s="4" t="inlineStr">
        <is>
          <t>Credit Agreement, Amendment 1 | Term Loan</t>
        </is>
      </c>
    </row>
    <row r="9">
      <c r="A9" s="3" t="inlineStr">
        <is>
          <t>Debt Instrument [Line Items]</t>
        </is>
      </c>
    </row>
    <row r="10">
      <c r="A10" s="4" t="inlineStr">
        <is>
          <t>Total debt</t>
        </is>
      </c>
      <c r="B10" s="5" t="n">
        <v>219000</v>
      </c>
      <c r="C10" s="5" t="n">
        <v>228000</v>
      </c>
    </row>
    <row r="11">
      <c r="A11" s="4" t="inlineStr">
        <is>
          <t>Credit Agreement, Amendment 1 | Delayed Draw Term Loan (DDTL)</t>
        </is>
      </c>
    </row>
    <row r="12">
      <c r="A12" s="3" t="inlineStr">
        <is>
          <t>Debt Instrument [Line Items]</t>
        </is>
      </c>
    </row>
    <row r="13">
      <c r="A13" s="4" t="inlineStr">
        <is>
          <t>Total debt</t>
        </is>
      </c>
      <c r="B13" s="6" t="n">
        <v>114875</v>
      </c>
      <c r="C13" s="6" t="n">
        <v>119562</v>
      </c>
      <c r="D13" s="6" t="n">
        <v>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Narrative (Details) - USD ($)</t>
        </is>
      </c>
      <c r="B1" s="2" t="inlineStr">
        <is>
          <t>9 Months Ended</t>
        </is>
      </c>
    </row>
    <row r="2">
      <c r="B2" s="2" t="inlineStr">
        <is>
          <t>Sep. 30, 2021</t>
        </is>
      </c>
      <c r="C2" s="2" t="inlineStr">
        <is>
          <t>Oct. 22, 2021</t>
        </is>
      </c>
      <c r="D2" s="2" t="inlineStr">
        <is>
          <t>Dec. 31, 2020</t>
        </is>
      </c>
      <c r="E2" s="2" t="inlineStr">
        <is>
          <t>Mar. 31, 2020</t>
        </is>
      </c>
      <c r="F2" s="2" t="inlineStr">
        <is>
          <t>Nov. 13, 2019</t>
        </is>
      </c>
    </row>
    <row r="3">
      <c r="A3" s="3" t="inlineStr">
        <is>
          <t>Debt Instrument [Line Items]</t>
        </is>
      </c>
    </row>
    <row r="4">
      <c r="A4" s="4" t="inlineStr">
        <is>
          <t>Long term debt, gross</t>
        </is>
      </c>
      <c r="B4" s="6" t="n">
        <v>333875000</v>
      </c>
      <c r="D4" s="6" t="n">
        <v>347562000</v>
      </c>
    </row>
    <row r="5">
      <c r="A5" s="4" t="inlineStr">
        <is>
          <t>Credit Agreement, Amendment 1</t>
        </is>
      </c>
    </row>
    <row r="6">
      <c r="A6" s="3" t="inlineStr">
        <is>
          <t>Debt Instrument [Line Items]</t>
        </is>
      </c>
    </row>
    <row r="7">
      <c r="A7" s="4" t="inlineStr">
        <is>
          <t>Remaining availability</t>
        </is>
      </c>
      <c r="B7" s="6" t="n">
        <v>100000000</v>
      </c>
    </row>
    <row r="8">
      <c r="A8" s="4" t="inlineStr">
        <is>
          <t>Ratio of consolidated net debt to EBITDA (no greater than)</t>
        </is>
      </c>
      <c r="B8" s="10" t="n">
        <v>4.5</v>
      </c>
    </row>
    <row r="9">
      <c r="A9" s="4" t="inlineStr">
        <is>
          <t>Ratio of consolidated EBITDA to fixed charges (no less than)</t>
        </is>
      </c>
      <c r="B9" s="10" t="n">
        <v>1.2</v>
      </c>
    </row>
    <row r="10">
      <c r="A10" s="4" t="inlineStr">
        <is>
          <t>Credit Agreement, Amendment 1 | LIBOR</t>
        </is>
      </c>
    </row>
    <row r="11">
      <c r="A11" s="3" t="inlineStr">
        <is>
          <t>Debt Instrument [Line Items]</t>
        </is>
      </c>
    </row>
    <row r="12">
      <c r="A12" s="4" t="inlineStr">
        <is>
          <t>Basis spread on variable rate</t>
        </is>
      </c>
      <c r="B12" s="4" t="inlineStr">
        <is>
          <t>2.75%</t>
        </is>
      </c>
    </row>
    <row r="13">
      <c r="A13" s="4" t="inlineStr">
        <is>
          <t>Debt instrument, floor interest rate</t>
        </is>
      </c>
      <c r="B13" s="4" t="inlineStr">
        <is>
          <t>0.50%</t>
        </is>
      </c>
    </row>
    <row r="14">
      <c r="A14" s="4" t="inlineStr">
        <is>
          <t>Credit Agreement, Amendment 1 | Alternative Base Rate</t>
        </is>
      </c>
    </row>
    <row r="15">
      <c r="A15" s="3" t="inlineStr">
        <is>
          <t>Debt Instrument [Line Items]</t>
        </is>
      </c>
    </row>
    <row r="16">
      <c r="A16" s="4" t="inlineStr">
        <is>
          <t>Basis spread on variable rate</t>
        </is>
      </c>
      <c r="B16" s="4" t="inlineStr">
        <is>
          <t>1.75%</t>
        </is>
      </c>
    </row>
    <row r="17">
      <c r="A17" s="4" t="inlineStr">
        <is>
          <t>Debt instrument, floor interest rate</t>
        </is>
      </c>
      <c r="B17" s="4" t="inlineStr">
        <is>
          <t>1.50%</t>
        </is>
      </c>
    </row>
    <row r="18">
      <c r="A18" s="4" t="inlineStr">
        <is>
          <t>Credit Agreement, Amendment 1 | Revolving Credit Facility</t>
        </is>
      </c>
    </row>
    <row r="19">
      <c r="A19" s="3" t="inlineStr">
        <is>
          <t>Debt Instrument [Line Items]</t>
        </is>
      </c>
    </row>
    <row r="20">
      <c r="A20" s="4" t="inlineStr">
        <is>
          <t>Maximum borrowing capacity</t>
        </is>
      </c>
      <c r="F20" s="6" t="n">
        <v>100000000</v>
      </c>
    </row>
    <row r="21">
      <c r="A21" s="4" t="inlineStr">
        <is>
          <t>Weighted-average interest rate</t>
        </is>
      </c>
      <c r="B21" s="4" t="inlineStr">
        <is>
          <t>3.20%</t>
        </is>
      </c>
    </row>
    <row r="22">
      <c r="A22" s="4" t="inlineStr">
        <is>
          <t>Credit Agreement, Amendment 1 | Revolving Credit Facility | Federal Funds Effective Rate</t>
        </is>
      </c>
    </row>
    <row r="23">
      <c r="A23" s="3" t="inlineStr">
        <is>
          <t>Debt Instrument [Line Items]</t>
        </is>
      </c>
    </row>
    <row r="24">
      <c r="A24" s="4" t="inlineStr">
        <is>
          <t>Basis spread on variable rate</t>
        </is>
      </c>
      <c r="B24" s="4" t="inlineStr">
        <is>
          <t>0.50%</t>
        </is>
      </c>
    </row>
    <row r="25">
      <c r="A25" s="4" t="inlineStr">
        <is>
          <t>Credit Agreement, Amendment 1 | Revolving Credit Facility | LIBOR</t>
        </is>
      </c>
    </row>
    <row r="26">
      <c r="A26" s="3" t="inlineStr">
        <is>
          <t>Debt Instrument [Line Items]</t>
        </is>
      </c>
    </row>
    <row r="27">
      <c r="A27" s="4" t="inlineStr">
        <is>
          <t>Debt instrument basis spread on variable rate, minimum percent</t>
        </is>
      </c>
      <c r="B27" s="4" t="inlineStr">
        <is>
          <t>0.50%</t>
        </is>
      </c>
    </row>
    <row r="28">
      <c r="A28" s="4" t="inlineStr">
        <is>
          <t>Basis spread on variable rate</t>
        </is>
      </c>
      <c r="B28" s="4" t="inlineStr">
        <is>
          <t>1.00%</t>
        </is>
      </c>
    </row>
    <row r="29">
      <c r="A29" s="4" t="inlineStr">
        <is>
          <t>Credit Agreement, Amendment 1 | Letter of Credit</t>
        </is>
      </c>
    </row>
    <row r="30">
      <c r="A30" s="3" t="inlineStr">
        <is>
          <t>Debt Instrument [Line Items]</t>
        </is>
      </c>
    </row>
    <row r="31">
      <c r="A31" s="4" t="inlineStr">
        <is>
          <t>Maximum borrowing capacity</t>
        </is>
      </c>
      <c r="F31" s="5" t="n">
        <v>10000000</v>
      </c>
    </row>
    <row r="32">
      <c r="A32" s="4" t="inlineStr">
        <is>
          <t>Credit Agreement, Amendment 1 | Swing Line Facility</t>
        </is>
      </c>
    </row>
    <row r="33">
      <c r="A33" s="3" t="inlineStr">
        <is>
          <t>Debt Instrument [Line Items]</t>
        </is>
      </c>
    </row>
    <row r="34">
      <c r="A34" s="4" t="inlineStr">
        <is>
          <t>Maximum borrowing capacity</t>
        </is>
      </c>
      <c r="F34" s="5" t="n">
        <v>10000000</v>
      </c>
    </row>
    <row r="35">
      <c r="A35" s="4" t="inlineStr">
        <is>
          <t>Credit Agreement, Amendment 1 | Term Loan</t>
        </is>
      </c>
    </row>
    <row r="36">
      <c r="A36" s="3" t="inlineStr">
        <is>
          <t>Debt Instrument [Line Items]</t>
        </is>
      </c>
    </row>
    <row r="37">
      <c r="A37" s="4" t="inlineStr">
        <is>
          <t>Face amount</t>
        </is>
      </c>
      <c r="F37" s="5" t="n">
        <v>240000000</v>
      </c>
    </row>
    <row r="38">
      <c r="A38" s="4" t="inlineStr">
        <is>
          <t>Long term debt, gross</t>
        </is>
      </c>
      <c r="B38" s="6" t="n">
        <v>219000000</v>
      </c>
      <c r="D38" s="5" t="n">
        <v>228000000</v>
      </c>
    </row>
    <row r="39">
      <c r="A39" s="4" t="inlineStr">
        <is>
          <t>Additional term loan repayment rate</t>
        </is>
      </c>
      <c r="B39" s="4" t="inlineStr">
        <is>
          <t>5.00%</t>
        </is>
      </c>
    </row>
    <row r="40">
      <c r="A40" s="4" t="inlineStr">
        <is>
          <t>Credit Agreement, Amendment 1 | Additional Term Loan Facility</t>
        </is>
      </c>
    </row>
    <row r="41">
      <c r="A41" s="3" t="inlineStr">
        <is>
          <t>Debt Instrument [Line Items]</t>
        </is>
      </c>
    </row>
    <row r="42">
      <c r="A42" s="4" t="inlineStr">
        <is>
          <t>Face amount</t>
        </is>
      </c>
      <c r="F42" s="6" t="n">
        <v>125000000</v>
      </c>
    </row>
    <row r="43">
      <c r="A43" s="4" t="inlineStr">
        <is>
          <t>Credit Agreement, Amendment 1 | Delayed Draw Term Loan (DDTL)</t>
        </is>
      </c>
    </row>
    <row r="44">
      <c r="A44" s="3" t="inlineStr">
        <is>
          <t>Debt Instrument [Line Items]</t>
        </is>
      </c>
    </row>
    <row r="45">
      <c r="A45" s="4" t="inlineStr">
        <is>
          <t>Long term debt, gross</t>
        </is>
      </c>
      <c r="B45" s="6" t="n">
        <v>114875000</v>
      </c>
      <c r="D45" s="6" t="n">
        <v>119562000</v>
      </c>
      <c r="E45" s="6" t="n">
        <v>65000000</v>
      </c>
    </row>
    <row r="46">
      <c r="A46" s="4" t="inlineStr">
        <is>
          <t>New Credit Facility Amendment</t>
        </is>
      </c>
    </row>
    <row r="47">
      <c r="A47" s="3" t="inlineStr">
        <is>
          <t>Debt Instrument [Line Items]</t>
        </is>
      </c>
    </row>
    <row r="48">
      <c r="A48" s="4" t="inlineStr">
        <is>
          <t>Fees associated with amendment of credit agreement</t>
        </is>
      </c>
      <c r="B48" s="5" t="n">
        <v>400000</v>
      </c>
    </row>
    <row r="49">
      <c r="A49" s="4" t="inlineStr">
        <is>
          <t>Unamortized debt issuance costs</t>
        </is>
      </c>
      <c r="B49" s="6" t="n">
        <v>300000</v>
      </c>
    </row>
    <row r="50">
      <c r="A50" s="4" t="inlineStr">
        <is>
          <t>New Credit Facility Amendment | LIBOR</t>
        </is>
      </c>
    </row>
    <row r="51">
      <c r="A51" s="3" t="inlineStr">
        <is>
          <t>Debt Instrument [Line Items]</t>
        </is>
      </c>
    </row>
    <row r="52">
      <c r="A52" s="4" t="inlineStr">
        <is>
          <t>Debt instrument basis spread on variable rate, minimum percent</t>
        </is>
      </c>
      <c r="B52" s="4" t="inlineStr">
        <is>
          <t>0.50%</t>
        </is>
      </c>
    </row>
    <row r="53">
      <c r="A53" s="4" t="inlineStr">
        <is>
          <t>New Credit Facility Amendment | Alternative Base Rate</t>
        </is>
      </c>
    </row>
    <row r="54">
      <c r="A54" s="3" t="inlineStr">
        <is>
          <t>Debt Instrument [Line Items]</t>
        </is>
      </c>
    </row>
    <row r="55">
      <c r="A55" s="4" t="inlineStr">
        <is>
          <t>Debt instrument basis spread on variable rate, minimum percent</t>
        </is>
      </c>
      <c r="B55" s="4" t="inlineStr">
        <is>
          <t>1.50%</t>
        </is>
      </c>
    </row>
    <row r="56">
      <c r="A56" s="4" t="inlineStr">
        <is>
          <t>Credit Amendment | Subsequent Event</t>
        </is>
      </c>
    </row>
    <row r="57">
      <c r="A57" s="3" t="inlineStr">
        <is>
          <t>Debt Instrument [Line Items]</t>
        </is>
      </c>
    </row>
    <row r="58">
      <c r="A58" s="4" t="inlineStr">
        <is>
          <t>Maximum borrowing capacity</t>
        </is>
      </c>
      <c r="C58" s="6" t="n">
        <v>9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0" customWidth="1" min="2" max="2"/>
    <col width="49" customWidth="1" min="3" max="3"/>
    <col width="61" customWidth="1" min="4" max="4"/>
    <col width="29" customWidth="1" min="5" max="5"/>
    <col width="21" customWidth="1" min="6" max="6"/>
    <col width="43" customWidth="1" min="7" max="7"/>
    <col width="43" customWidth="1" min="8" max="8"/>
    <col width="43" customWidth="1" min="9" max="9"/>
    <col width="21" customWidth="1" min="10" max="10"/>
  </cols>
  <sheetData>
    <row r="1">
      <c r="A1" s="1" t="inlineStr">
        <is>
          <t>Business and Asset Acquisitions - Narrative (Details) shares in Thousands, $ in Thousands</t>
        </is>
      </c>
      <c r="B1" s="2" t="inlineStr">
        <is>
          <t>May 20, 2021USD ($)</t>
        </is>
      </c>
      <c r="C1" s="2" t="inlineStr">
        <is>
          <t>Mar. 02, 2021USD ($)locationgamingTerminalshares</t>
        </is>
      </c>
      <c r="D1" s="2" t="inlineStr">
        <is>
          <t>Dec. 30, 2020USD ($)gamingTerminalinstallmentPaymentlocation</t>
        </is>
      </c>
      <c r="E1" s="2" t="inlineStr">
        <is>
          <t>Aug. 06, 2020USD ($)location</t>
        </is>
      </c>
      <c r="F1" s="2" t="inlineStr">
        <is>
          <t>Jul. 22, 2020USD ($)</t>
        </is>
      </c>
      <c r="G1" s="2" t="inlineStr">
        <is>
          <t>Sep. 30, 2020USD ($)locationgamingTerminal</t>
        </is>
      </c>
      <c r="H1" s="2" t="inlineStr">
        <is>
          <t>Sep. 30, 2021USD ($)locationgamingTerminal</t>
        </is>
      </c>
      <c r="I1" s="2" t="inlineStr">
        <is>
          <t>Sep. 30, 2020USD ($)locationgamingTerminal</t>
        </is>
      </c>
      <c r="J1" s="2" t="inlineStr">
        <is>
          <t>Dec. 31, 2020USD ($)</t>
        </is>
      </c>
    </row>
    <row r="2">
      <c r="A2" s="3" t="inlineStr">
        <is>
          <t>Business Acquisition [Line Items]</t>
        </is>
      </c>
    </row>
    <row r="3">
      <c r="A3" s="4" t="inlineStr">
        <is>
          <t>Number of video gaming locations | location</t>
        </is>
      </c>
      <c r="G3" s="5" t="n">
        <v>2363</v>
      </c>
      <c r="H3" s="5" t="n">
        <v>2549</v>
      </c>
      <c r="I3" s="5" t="n">
        <v>2363</v>
      </c>
    </row>
    <row r="4">
      <c r="A4" s="4" t="inlineStr">
        <is>
          <t>Number of video gaming terminals | gamingTerminal</t>
        </is>
      </c>
      <c r="G4" s="5" t="n">
        <v>11597</v>
      </c>
      <c r="H4" s="5" t="n">
        <v>13384</v>
      </c>
      <c r="I4" s="5" t="n">
        <v>11597</v>
      </c>
    </row>
    <row r="5">
      <c r="A5" s="4" t="inlineStr">
        <is>
          <t>Cash purchase price</t>
        </is>
      </c>
      <c r="H5" s="6" t="n">
        <v>3259</v>
      </c>
      <c r="I5" s="6" t="n">
        <v>5611</v>
      </c>
    </row>
    <row r="6">
      <c r="A6" s="4" t="inlineStr">
        <is>
          <t>Goodwill</t>
        </is>
      </c>
      <c r="H6" s="5" t="n">
        <v>45754</v>
      </c>
      <c r="J6" s="6" t="n">
        <v>45754</v>
      </c>
    </row>
    <row r="7">
      <c r="A7" s="4" t="inlineStr">
        <is>
          <t>Revenues</t>
        </is>
      </c>
      <c r="G7" s="6" t="n">
        <v>138895</v>
      </c>
      <c r="I7" s="5" t="n">
        <v>250196</v>
      </c>
    </row>
    <row r="8">
      <c r="A8" s="4" t="inlineStr">
        <is>
          <t>Net income</t>
        </is>
      </c>
      <c r="G8" s="6" t="n">
        <v>6628</v>
      </c>
      <c r="I8" s="6" t="n">
        <v>8514</v>
      </c>
    </row>
    <row r="9">
      <c r="A9" s="4" t="inlineStr">
        <is>
          <t>Illinois Operators Inc</t>
        </is>
      </c>
    </row>
    <row r="10">
      <c r="A10" s="3" t="inlineStr">
        <is>
          <t>Business Acquisition [Line Items]</t>
        </is>
      </c>
    </row>
    <row r="11">
      <c r="A11" s="4" t="inlineStr">
        <is>
          <t>Number of video gaming locations | location</t>
        </is>
      </c>
      <c r="E11" s="5" t="n">
        <v>13</v>
      </c>
    </row>
    <row r="12">
      <c r="A12" s="4" t="inlineStr">
        <is>
          <t>Asset acquisition, consideration transferred</t>
        </is>
      </c>
      <c r="E12" s="6" t="n">
        <v>4000</v>
      </c>
    </row>
    <row r="13">
      <c r="A13" s="4" t="inlineStr">
        <is>
          <t>Cash payment for asset acquisition</t>
        </is>
      </c>
      <c r="E13" s="5" t="n">
        <v>3700</v>
      </c>
    </row>
    <row r="14">
      <c r="A14" s="4" t="inlineStr">
        <is>
          <t>Asset acquisition, deferred payments</t>
        </is>
      </c>
      <c r="E14" s="5" t="n">
        <v>300</v>
      </c>
    </row>
    <row r="15">
      <c r="A15" s="4" t="inlineStr">
        <is>
          <t>Video game terminals and equipment acquired</t>
        </is>
      </c>
      <c r="E15" s="5" t="n">
        <v>600</v>
      </c>
    </row>
    <row r="16">
      <c r="A16" s="4" t="inlineStr">
        <is>
          <t>Location contracts acquired</t>
        </is>
      </c>
      <c r="E16" s="6" t="n">
        <v>3400</v>
      </c>
    </row>
    <row r="17">
      <c r="A17" s="4" t="inlineStr">
        <is>
          <t>Century</t>
        </is>
      </c>
    </row>
    <row r="18">
      <c r="A18" s="3" t="inlineStr">
        <is>
          <t>Business Acquisition [Line Items]</t>
        </is>
      </c>
    </row>
    <row r="19">
      <c r="A19" s="4" t="inlineStr">
        <is>
          <t>Number of video gaming locations | location</t>
        </is>
      </c>
      <c r="C19" s="5" t="n">
        <v>900</v>
      </c>
    </row>
    <row r="20">
      <c r="A20" s="4" t="inlineStr">
        <is>
          <t>Number of video gaming terminals | gamingTerminal</t>
        </is>
      </c>
      <c r="C20" s="5" t="n">
        <v>8500</v>
      </c>
    </row>
    <row r="21">
      <c r="A21" s="4" t="inlineStr">
        <is>
          <t>Consideration transferred</t>
        </is>
      </c>
      <c r="C21" s="6" t="n">
        <v>140000</v>
      </c>
    </row>
    <row r="22">
      <c r="A22" s="4" t="inlineStr">
        <is>
          <t>Shares issued in transaction (in shares) | shares</t>
        </is>
      </c>
      <c r="C22" s="5" t="n">
        <v>450</v>
      </c>
    </row>
    <row r="23">
      <c r="A23" s="4" t="inlineStr">
        <is>
          <t>Island</t>
        </is>
      </c>
    </row>
    <row r="24">
      <c r="A24" s="3" t="inlineStr">
        <is>
          <t>Business Acquisition [Line Items]</t>
        </is>
      </c>
    </row>
    <row r="25">
      <c r="A25" s="4" t="inlineStr">
        <is>
          <t>Consideration transferred</t>
        </is>
      </c>
      <c r="B25" s="6" t="n">
        <v>2900</v>
      </c>
    </row>
    <row r="26">
      <c r="A26" s="4" t="inlineStr">
        <is>
          <t>Cash purchase price</t>
        </is>
      </c>
      <c r="B26" s="5" t="n">
        <v>2800</v>
      </c>
    </row>
    <row r="27">
      <c r="A27" s="4" t="inlineStr">
        <is>
          <t>Contingent consideration</t>
        </is>
      </c>
      <c r="B27" s="6" t="n">
        <v>100</v>
      </c>
    </row>
    <row r="28">
      <c r="A28" s="4" t="inlineStr">
        <is>
          <t>AVG</t>
        </is>
      </c>
    </row>
    <row r="29">
      <c r="A29" s="3" t="inlineStr">
        <is>
          <t>Business Acquisition [Line Items]</t>
        </is>
      </c>
    </row>
    <row r="30">
      <c r="A30" s="4" t="inlineStr">
        <is>
          <t>Number of video gaming locations | location</t>
        </is>
      </c>
      <c r="D30" s="5" t="n">
        <v>49</v>
      </c>
    </row>
    <row r="31">
      <c r="A31" s="4" t="inlineStr">
        <is>
          <t>Number of video gaming terminals | gamingTerminal</t>
        </is>
      </c>
      <c r="D31" s="5" t="n">
        <v>267</v>
      </c>
    </row>
    <row r="32">
      <c r="A32" s="4" t="inlineStr">
        <is>
          <t>Consideration transferred</t>
        </is>
      </c>
      <c r="D32" s="6" t="n">
        <v>32000</v>
      </c>
    </row>
    <row r="33">
      <c r="A33" s="4" t="inlineStr">
        <is>
          <t>Cash purchase price</t>
        </is>
      </c>
      <c r="D33" s="5" t="n">
        <v>30500</v>
      </c>
    </row>
    <row r="34">
      <c r="A34" s="4" t="inlineStr">
        <is>
          <t>Contingent consideration</t>
        </is>
      </c>
      <c r="D34" s="6" t="n">
        <v>1500</v>
      </c>
    </row>
    <row r="35">
      <c r="A35" s="4" t="inlineStr">
        <is>
          <t>Number of installment payments | installmentPayment</t>
        </is>
      </c>
      <c r="D35" s="5" t="n">
        <v>2</v>
      </c>
    </row>
    <row r="36">
      <c r="A36" s="4" t="inlineStr">
        <is>
          <t>Goodwill</t>
        </is>
      </c>
      <c r="D36" s="6" t="n">
        <v>11200</v>
      </c>
    </row>
    <row r="37">
      <c r="A37" s="4" t="inlineStr">
        <is>
          <t>Revenues</t>
        </is>
      </c>
      <c r="H37" s="5" t="n">
        <v>12600</v>
      </c>
    </row>
    <row r="38">
      <c r="A38" s="4" t="inlineStr">
        <is>
          <t>Net income</t>
        </is>
      </c>
      <c r="H38" s="5" t="n">
        <v>900</v>
      </c>
    </row>
    <row r="39">
      <c r="A39" s="4" t="inlineStr">
        <is>
          <t>AVG | Contingent Consideration, Installment One</t>
        </is>
      </c>
    </row>
    <row r="40">
      <c r="A40" s="3" t="inlineStr">
        <is>
          <t>Business Acquisition [Line Items]</t>
        </is>
      </c>
    </row>
    <row r="41">
      <c r="A41" s="4" t="inlineStr">
        <is>
          <t>Location contracts acquired</t>
        </is>
      </c>
      <c r="D41" s="5" t="n">
        <v>900</v>
      </c>
    </row>
    <row r="42">
      <c r="A42" s="4" t="inlineStr">
        <is>
          <t>AVG | Contingent Consideration, Installment Two</t>
        </is>
      </c>
    </row>
    <row r="43">
      <c r="A43" s="3" t="inlineStr">
        <is>
          <t>Business Acquisition [Line Items]</t>
        </is>
      </c>
    </row>
    <row r="44">
      <c r="A44" s="4" t="inlineStr">
        <is>
          <t>Location contracts acquired</t>
        </is>
      </c>
      <c r="D44" s="6" t="n">
        <v>1400</v>
      </c>
    </row>
    <row r="45">
      <c r="A45" s="4" t="inlineStr">
        <is>
          <t>Tom's Amusements</t>
        </is>
      </c>
    </row>
    <row r="46">
      <c r="A46" s="3" t="inlineStr">
        <is>
          <t>Business Acquisition [Line Items]</t>
        </is>
      </c>
    </row>
    <row r="47">
      <c r="A47" s="4" t="inlineStr">
        <is>
          <t>Consideration transferred</t>
        </is>
      </c>
      <c r="F47" s="6" t="n">
        <v>3600</v>
      </c>
    </row>
    <row r="48">
      <c r="A48" s="4" t="inlineStr">
        <is>
          <t>Cash purchase price</t>
        </is>
      </c>
      <c r="F48" s="5" t="n">
        <v>2100</v>
      </c>
    </row>
    <row r="49">
      <c r="A49" s="4" t="inlineStr">
        <is>
          <t>Contingent consideration</t>
        </is>
      </c>
      <c r="F49" s="5" t="n">
        <v>1500</v>
      </c>
    </row>
    <row r="50">
      <c r="A50" s="4" t="inlineStr">
        <is>
          <t>Location contracts acquired</t>
        </is>
      </c>
      <c r="F50" s="6" t="n">
        <v>800</v>
      </c>
    </row>
    <row r="51">
      <c r="A51" s="4" t="inlineStr">
        <is>
          <t>Revenues</t>
        </is>
      </c>
      <c r="H51" s="5" t="n">
        <v>3200</v>
      </c>
    </row>
    <row r="52">
      <c r="A52" s="4" t="inlineStr">
        <is>
          <t>Net income</t>
        </is>
      </c>
      <c r="H52" s="6" t="n">
        <v>-2800</v>
      </c>
    </row>
    <row r="53">
      <c r="A53" s="4" t="inlineStr">
        <is>
          <t>Contingent consideration, first installment term</t>
        </is>
      </c>
      <c r="F53" s="4" t="inlineStr">
        <is>
          <t>18 months</t>
        </is>
      </c>
    </row>
    <row r="54">
      <c r="A54" s="4" t="inlineStr">
        <is>
          <t>Contingent consideration, second installment term</t>
        </is>
      </c>
      <c r="F54" s="4" t="inlineStr">
        <is>
          <t>24 months</t>
        </is>
      </c>
    </row>
    <row r="55">
      <c r="A55" s="4" t="inlineStr">
        <is>
          <t>Contingent consideration, installment amount</t>
        </is>
      </c>
      <c r="F55" s="6" t="n">
        <v>750</v>
      </c>
    </row>
    <row r="56">
      <c r="A56" s="4" t="inlineStr">
        <is>
          <t>Video game terminals and equipment acquired</t>
        </is>
      </c>
      <c r="F56" s="5" t="n">
        <v>1600</v>
      </c>
    </row>
    <row r="57">
      <c r="A57" s="4" t="inlineStr">
        <is>
          <t>Indefinite-lived intangible assets acquired</t>
        </is>
      </c>
      <c r="F57" s="5" t="n">
        <v>1000</v>
      </c>
    </row>
    <row r="58">
      <c r="A58" s="4" t="inlineStr">
        <is>
          <t>Business combination, cash acquired</t>
        </is>
      </c>
      <c r="F58"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nd Asset Acquisitions - Schedule of Unaudited Pro Forma Results (Details) - USD ($) $ in Thousands</t>
        </is>
      </c>
      <c r="B1" s="2" t="inlineStr">
        <is>
          <t>3 Months Ended</t>
        </is>
      </c>
      <c r="C1" s="2" t="inlineStr">
        <is>
          <t>9 Months Ended</t>
        </is>
      </c>
    </row>
    <row r="2">
      <c r="B2" s="2" t="inlineStr">
        <is>
          <t>Sep. 30, 2020</t>
        </is>
      </c>
      <c r="C2" s="2" t="inlineStr">
        <is>
          <t>Sep. 30, 2020</t>
        </is>
      </c>
    </row>
    <row r="3">
      <c r="A3" s="3" t="inlineStr">
        <is>
          <t>Business Combination and Asset Acquisition [Abstract]</t>
        </is>
      </c>
    </row>
    <row r="4">
      <c r="A4" s="4" t="inlineStr">
        <is>
          <t>Revenues</t>
        </is>
      </c>
      <c r="B4" s="6" t="n">
        <v>138895</v>
      </c>
      <c r="C4" s="6" t="n">
        <v>250196</v>
      </c>
    </row>
    <row r="5">
      <c r="A5" s="4" t="inlineStr">
        <is>
          <t>Net income</t>
        </is>
      </c>
      <c r="B5" s="6" t="n">
        <v>6628</v>
      </c>
      <c r="C5" s="6" t="n">
        <v>85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Asset Acquisitions - Schedule of Consideration Payable (Details) - USD ($) $ in Thousands</t>
        </is>
      </c>
      <c r="B1" s="2" t="inlineStr">
        <is>
          <t>Sep. 30, 2021</t>
        </is>
      </c>
      <c r="C1" s="2" t="inlineStr">
        <is>
          <t>Dec. 31, 2020</t>
        </is>
      </c>
    </row>
    <row r="2">
      <c r="A2" s="3" t="inlineStr">
        <is>
          <t>Business Acquisition [Line Items]</t>
        </is>
      </c>
    </row>
    <row r="3">
      <c r="A3" s="4" t="inlineStr">
        <is>
          <t>Current</t>
        </is>
      </c>
      <c r="B3" s="6" t="n">
        <v>14392</v>
      </c>
      <c r="C3" s="6" t="n">
        <v>3013</v>
      </c>
    </row>
    <row r="4">
      <c r="A4" s="4" t="inlineStr">
        <is>
          <t>Long-Term</t>
        </is>
      </c>
      <c r="B4" s="5" t="n">
        <v>13015</v>
      </c>
      <c r="C4" s="5" t="n">
        <v>20943</v>
      </c>
    </row>
    <row r="5">
      <c r="A5" s="4" t="inlineStr">
        <is>
          <t>TAV</t>
        </is>
      </c>
    </row>
    <row r="6">
      <c r="A6" s="3" t="inlineStr">
        <is>
          <t>Business Acquisition [Line Items]</t>
        </is>
      </c>
    </row>
    <row r="7">
      <c r="A7" s="4" t="inlineStr">
        <is>
          <t>Current</t>
        </is>
      </c>
      <c r="B7" s="5" t="n">
        <v>490</v>
      </c>
      <c r="C7" s="5" t="n">
        <v>490</v>
      </c>
    </row>
    <row r="8">
      <c r="A8" s="4" t="inlineStr">
        <is>
          <t>Long-Term</t>
        </is>
      </c>
      <c r="B8" s="5" t="n">
        <v>2905</v>
      </c>
      <c r="C8" s="5" t="n">
        <v>3206</v>
      </c>
    </row>
    <row r="9">
      <c r="A9" s="4" t="inlineStr">
        <is>
          <t>Fair Share Gaming</t>
        </is>
      </c>
    </row>
    <row r="10">
      <c r="A10" s="3" t="inlineStr">
        <is>
          <t>Business Acquisition [Line Items]</t>
        </is>
      </c>
    </row>
    <row r="11">
      <c r="A11" s="4" t="inlineStr">
        <is>
          <t>Current</t>
        </is>
      </c>
      <c r="B11" s="5" t="n">
        <v>1796</v>
      </c>
      <c r="C11" s="5" t="n">
        <v>1096</v>
      </c>
    </row>
    <row r="12">
      <c r="A12" s="4" t="inlineStr">
        <is>
          <t>Long-Term</t>
        </is>
      </c>
      <c r="B12" s="5" t="n">
        <v>407</v>
      </c>
      <c r="C12" s="5" t="n">
        <v>523</v>
      </c>
    </row>
    <row r="13">
      <c r="A13" s="4" t="inlineStr">
        <is>
          <t>Family Amusement</t>
        </is>
      </c>
    </row>
    <row r="14">
      <c r="A14" s="3" t="inlineStr">
        <is>
          <t>Business Acquisition [Line Items]</t>
        </is>
      </c>
    </row>
    <row r="15">
      <c r="A15" s="4" t="inlineStr">
        <is>
          <t>Current</t>
        </is>
      </c>
      <c r="B15" s="5" t="n">
        <v>99</v>
      </c>
      <c r="C15" s="5" t="n">
        <v>391</v>
      </c>
    </row>
    <row r="16">
      <c r="A16" s="4" t="inlineStr">
        <is>
          <t>Long-Term</t>
        </is>
      </c>
      <c r="B16" s="5" t="n">
        <v>2593</v>
      </c>
      <c r="C16" s="5" t="n">
        <v>2609</v>
      </c>
    </row>
    <row r="17">
      <c r="A17" s="4" t="inlineStr">
        <is>
          <t>Skyhigh</t>
        </is>
      </c>
    </row>
    <row r="18">
      <c r="A18" s="3" t="inlineStr">
        <is>
          <t>Business Acquisition [Line Items]</t>
        </is>
      </c>
    </row>
    <row r="19">
      <c r="A19" s="4" t="inlineStr">
        <is>
          <t>Current</t>
        </is>
      </c>
      <c r="B19" s="5" t="n">
        <v>828</v>
      </c>
      <c r="C19" s="5" t="n">
        <v>601</v>
      </c>
    </row>
    <row r="20">
      <c r="A20" s="4" t="inlineStr">
        <is>
          <t>Long-Term</t>
        </is>
      </c>
      <c r="B20" s="5" t="n">
        <v>7096</v>
      </c>
      <c r="C20" s="5" t="n">
        <v>5789</v>
      </c>
    </row>
    <row r="21">
      <c r="A21" s="4" t="inlineStr">
        <is>
          <t>G3</t>
        </is>
      </c>
    </row>
    <row r="22">
      <c r="A22" s="3" t="inlineStr">
        <is>
          <t>Business Acquisition [Line Items]</t>
        </is>
      </c>
    </row>
    <row r="23">
      <c r="A23" s="4" t="inlineStr">
        <is>
          <t>Current</t>
        </is>
      </c>
      <c r="B23" s="5" t="n">
        <v>588</v>
      </c>
      <c r="C23" s="5" t="n">
        <v>355</v>
      </c>
    </row>
    <row r="24">
      <c r="A24" s="4" t="inlineStr">
        <is>
          <t>Long-Term</t>
        </is>
      </c>
      <c r="B24" s="5" t="n">
        <v>14</v>
      </c>
      <c r="C24" s="5" t="n">
        <v>100</v>
      </c>
    </row>
    <row r="25">
      <c r="A25" s="4" t="inlineStr">
        <is>
          <t>Grand River</t>
        </is>
      </c>
    </row>
    <row r="26">
      <c r="A26" s="3" t="inlineStr">
        <is>
          <t>Business Acquisition [Line Items]</t>
        </is>
      </c>
    </row>
    <row r="27">
      <c r="A27" s="4" t="inlineStr">
        <is>
          <t>Current</t>
        </is>
      </c>
      <c r="B27" s="5" t="n">
        <v>6290</v>
      </c>
      <c r="C27" s="5" t="n">
        <v>0</v>
      </c>
    </row>
    <row r="28">
      <c r="A28" s="4" t="inlineStr">
        <is>
          <t>Long-Term</t>
        </is>
      </c>
      <c r="B28" s="5" t="n">
        <v>0</v>
      </c>
      <c r="C28" s="5" t="n">
        <v>5755</v>
      </c>
    </row>
    <row r="29">
      <c r="A29" s="4" t="inlineStr">
        <is>
          <t>IGS</t>
        </is>
      </c>
    </row>
    <row r="30">
      <c r="A30" s="3" t="inlineStr">
        <is>
          <t>Business Acquisition [Line Items]</t>
        </is>
      </c>
    </row>
    <row r="31">
      <c r="A31" s="4" t="inlineStr">
        <is>
          <t>Current</t>
        </is>
      </c>
      <c r="B31" s="5" t="n">
        <v>40</v>
      </c>
      <c r="C31" s="5" t="n">
        <v>80</v>
      </c>
    </row>
    <row r="32">
      <c r="A32" s="4" t="inlineStr">
        <is>
          <t>Long-Term</t>
        </is>
      </c>
      <c r="B32" s="5" t="n">
        <v>0</v>
      </c>
      <c r="C32" s="5" t="n">
        <v>0</v>
      </c>
    </row>
    <row r="33">
      <c r="A33" s="4" t="inlineStr">
        <is>
          <t>Island</t>
        </is>
      </c>
    </row>
    <row r="34">
      <c r="A34" s="3" t="inlineStr">
        <is>
          <t>Business Acquisition [Line Items]</t>
        </is>
      </c>
    </row>
    <row r="35">
      <c r="A35" s="4" t="inlineStr">
        <is>
          <t>Current</t>
        </is>
      </c>
      <c r="B35" s="5" t="n">
        <v>100</v>
      </c>
      <c r="C35" s="5" t="n">
        <v>0</v>
      </c>
    </row>
    <row r="36">
      <c r="A36" s="4" t="inlineStr">
        <is>
          <t>Long-Term</t>
        </is>
      </c>
      <c r="B36" s="5" t="n">
        <v>0</v>
      </c>
      <c r="C36" s="5" t="n">
        <v>0</v>
      </c>
    </row>
    <row r="37">
      <c r="A37" s="4" t="inlineStr">
        <is>
          <t>Tom's Amusements</t>
        </is>
      </c>
    </row>
    <row r="38">
      <c r="A38" s="3" t="inlineStr">
        <is>
          <t>Business Acquisition [Line Items]</t>
        </is>
      </c>
    </row>
    <row r="39">
      <c r="A39" s="4" t="inlineStr">
        <is>
          <t>Current</t>
        </is>
      </c>
      <c r="B39" s="5" t="n">
        <v>1482</v>
      </c>
      <c r="C39" s="5" t="n">
        <v>0</v>
      </c>
    </row>
    <row r="40">
      <c r="A40" s="4" t="inlineStr">
        <is>
          <t>Long-Term</t>
        </is>
      </c>
      <c r="B40" s="5" t="n">
        <v>0</v>
      </c>
      <c r="C40" s="5" t="n">
        <v>1455</v>
      </c>
    </row>
    <row r="41">
      <c r="A41" s="4" t="inlineStr">
        <is>
          <t>AVG</t>
        </is>
      </c>
    </row>
    <row r="42">
      <c r="A42" s="3" t="inlineStr">
        <is>
          <t>Business Acquisition [Line Items]</t>
        </is>
      </c>
    </row>
    <row r="43">
      <c r="A43" s="4" t="inlineStr">
        <is>
          <t>Current</t>
        </is>
      </c>
      <c r="B43" s="5" t="n">
        <v>2679</v>
      </c>
      <c r="C43" s="5" t="n">
        <v>0</v>
      </c>
    </row>
    <row r="44">
      <c r="A44" s="4" t="inlineStr">
        <is>
          <t>Long-Term</t>
        </is>
      </c>
      <c r="B44" s="6" t="n">
        <v>0</v>
      </c>
      <c r="C44" s="6" t="n">
        <v>15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tingent Earnout Share Liability (Details) - USD ($) $ / shares in Units,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Jan. 14, 2020</t>
        </is>
      </c>
      <c r="J1" s="2" t="inlineStr">
        <is>
          <t>Dec. 31, 2019</t>
        </is>
      </c>
      <c r="K1" s="2" t="inlineStr">
        <is>
          <t>Nov. 30, 2019</t>
        </is>
      </c>
    </row>
    <row r="2">
      <c r="A2" s="4" t="inlineStr">
        <is>
          <t>Tranche I - EBITDA for last 12 months or 20 trading days in consecutive 30 day trading period</t>
        </is>
      </c>
    </row>
    <row r="3">
      <c r="A3" s="3" t="inlineStr">
        <is>
          <t>Business Acquisition, Contingent Consideration [Line Items]</t>
        </is>
      </c>
    </row>
    <row r="4">
      <c r="A4" s="4" t="inlineStr">
        <is>
          <t>Maximum EBITDA before stock conversion</t>
        </is>
      </c>
      <c r="K4" s="6" t="n">
        <v>132</v>
      </c>
    </row>
    <row r="5">
      <c r="A5" s="4" t="inlineStr">
        <is>
          <t>Maximum stock price of common stock before conversion (in usd per share)</t>
        </is>
      </c>
      <c r="K5" s="6" t="n">
        <v>12</v>
      </c>
    </row>
    <row r="6">
      <c r="A6" s="4" t="inlineStr">
        <is>
          <t>Tranche II - LTM EBITDA or 20 trading days in consecutive 30 day trading period</t>
        </is>
      </c>
    </row>
    <row r="7">
      <c r="A7" s="3" t="inlineStr">
        <is>
          <t>Business Acquisition, Contingent Consideration [Line Items]</t>
        </is>
      </c>
    </row>
    <row r="8">
      <c r="A8" s="4" t="inlineStr">
        <is>
          <t>Maximum EBITDA before stock conversion</t>
        </is>
      </c>
      <c r="K8" s="6" t="n">
        <v>152</v>
      </c>
    </row>
    <row r="9">
      <c r="A9" s="4" t="inlineStr">
        <is>
          <t>Maximum stock price of common stock before conversion (in usd per share)</t>
        </is>
      </c>
      <c r="K9" s="6" t="n">
        <v>14</v>
      </c>
    </row>
    <row r="10">
      <c r="A10" s="4" t="inlineStr">
        <is>
          <t>Tranche III - LTM EBITDA or 20 trading days in consecutive 30 day trading period</t>
        </is>
      </c>
    </row>
    <row r="11">
      <c r="A11" s="3" t="inlineStr">
        <is>
          <t>Business Acquisition, Contingent Consideration [Line Items]</t>
        </is>
      </c>
    </row>
    <row r="12">
      <c r="A12" s="4" t="inlineStr">
        <is>
          <t>Maximum EBITDA before stock conversion</t>
        </is>
      </c>
      <c r="K12" s="6" t="n">
        <v>172</v>
      </c>
    </row>
    <row r="13">
      <c r="A13" s="4" t="inlineStr">
        <is>
          <t>Maximum stock price of common stock before conversion (in usd per share)</t>
        </is>
      </c>
      <c r="K13" s="6" t="n">
        <v>16</v>
      </c>
    </row>
    <row r="14">
      <c r="A14" s="4" t="inlineStr">
        <is>
          <t>Class A-2 Common Stock</t>
        </is>
      </c>
    </row>
    <row r="15">
      <c r="A15" s="3" t="inlineStr">
        <is>
          <t>Business Acquisition, Contingent Consideration [Line Items]</t>
        </is>
      </c>
    </row>
    <row r="16">
      <c r="A16" s="4" t="inlineStr">
        <is>
          <t>Class A-1 Common Stock reserved for issuance (in shares)</t>
        </is>
      </c>
      <c r="K16" s="5" t="n">
        <v>10000000</v>
      </c>
    </row>
    <row r="17">
      <c r="A17" s="4" t="inlineStr">
        <is>
          <t>Class A-2 Common Stock | Tranche I - EBITDA for last 12 months or 20 trading days in consecutive 30 day trading period</t>
        </is>
      </c>
    </row>
    <row r="18">
      <c r="A18" s="3" t="inlineStr">
        <is>
          <t>Business Acquisition, Contingent Consideration [Line Items]</t>
        </is>
      </c>
    </row>
    <row r="19">
      <c r="A19" s="4" t="inlineStr">
        <is>
          <t>Number of shares converted (in shares)</t>
        </is>
      </c>
      <c r="I19" s="5" t="n">
        <v>1666666</v>
      </c>
      <c r="K19" s="5" t="n">
        <v>1666666</v>
      </c>
    </row>
    <row r="20">
      <c r="A20" s="4" t="inlineStr">
        <is>
          <t>Class A-2 Common Stock | Tranche II - LTM EBITDA or 20 trading days in consecutive 30 day trading period</t>
        </is>
      </c>
    </row>
    <row r="21">
      <c r="A21" s="3" t="inlineStr">
        <is>
          <t>Business Acquisition, Contingent Consideration [Line Items]</t>
        </is>
      </c>
    </row>
    <row r="22">
      <c r="A22" s="4" t="inlineStr">
        <is>
          <t>Number of shares converted (in shares)</t>
        </is>
      </c>
      <c r="K22" s="5" t="n">
        <v>1666667</v>
      </c>
    </row>
    <row r="23">
      <c r="A23" s="4" t="inlineStr">
        <is>
          <t>Class A-2 Common Stock | Tranche III - LTM EBITDA or 20 trading days in consecutive 30 day trading period</t>
        </is>
      </c>
    </row>
    <row r="24">
      <c r="A24" s="3" t="inlineStr">
        <is>
          <t>Business Acquisition, Contingent Consideration [Line Items]</t>
        </is>
      </c>
    </row>
    <row r="25">
      <c r="A25" s="4" t="inlineStr">
        <is>
          <t>Number of shares converted (in shares)</t>
        </is>
      </c>
      <c r="I25" s="5" t="n">
        <v>1666636</v>
      </c>
      <c r="K25" s="5" t="n">
        <v>1666667</v>
      </c>
    </row>
    <row r="26">
      <c r="A26" s="4" t="inlineStr">
        <is>
          <t>Class A-2 Common Stock | Common Stock</t>
        </is>
      </c>
    </row>
    <row r="27">
      <c r="A27" s="3" t="inlineStr">
        <is>
          <t>Business Acquisition, Contingent Consideration [Line Items]</t>
        </is>
      </c>
    </row>
    <row r="28">
      <c r="A28" s="4" t="inlineStr">
        <is>
          <t>Shares issued (in shares)</t>
        </is>
      </c>
      <c r="K28" s="5" t="n">
        <v>5000000</v>
      </c>
    </row>
    <row r="29">
      <c r="A29" s="4" t="inlineStr">
        <is>
          <t>Class A-1 Common Stock</t>
        </is>
      </c>
    </row>
    <row r="30">
      <c r="A30" s="3" t="inlineStr">
        <is>
          <t>Business Acquisition, Contingent Consideration [Line Items]</t>
        </is>
      </c>
    </row>
    <row r="31">
      <c r="A31" s="4" t="inlineStr">
        <is>
          <t>Percentage of ownership requiring exchange (less than)</t>
        </is>
      </c>
      <c r="I31" s="4" t="inlineStr">
        <is>
          <t>4.99%</t>
        </is>
      </c>
    </row>
    <row r="32">
      <c r="A32" s="4" t="inlineStr">
        <is>
          <t>Class A-1 Common Stock | Common Stock</t>
        </is>
      </c>
    </row>
    <row r="33">
      <c r="A33" s="3" t="inlineStr">
        <is>
          <t>Business Acquisition, Contingent Consideration [Line Items]</t>
        </is>
      </c>
    </row>
    <row r="34">
      <c r="A34" s="4" t="inlineStr">
        <is>
          <t>Shares issued (in shares)</t>
        </is>
      </c>
      <c r="B34" s="5" t="n">
        <v>94042341</v>
      </c>
      <c r="C34" s="5" t="n">
        <v>93660753</v>
      </c>
      <c r="D34" s="5" t="n">
        <v>93379508</v>
      </c>
      <c r="E34" s="5" t="n">
        <v>93379508</v>
      </c>
      <c r="F34" s="5" t="n">
        <v>92146013</v>
      </c>
      <c r="G34" s="5" t="n">
        <v>78382405</v>
      </c>
      <c r="H34" s="5" t="n">
        <v>78234106</v>
      </c>
      <c r="J34" s="5" t="n">
        <v>76637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14" customWidth="1" min="6" max="6"/>
  </cols>
  <sheetData>
    <row r="1">
      <c r="A1" s="1" t="inlineStr">
        <is>
          <t>Warrant Liability (Details)</t>
        </is>
      </c>
      <c r="B1" s="2" t="inlineStr">
        <is>
          <t>Aug. 14, 2020shares</t>
        </is>
      </c>
      <c r="C1" s="2" t="inlineStr">
        <is>
          <t>Jul. 16, 2020shares</t>
        </is>
      </c>
      <c r="D1" s="2" t="inlineStr">
        <is>
          <t>Nov. 30, 2019$ / sharesshares</t>
        </is>
      </c>
      <c r="E1" s="2" t="inlineStr">
        <is>
          <t>Dec. 31, 2017$ / sharesshares</t>
        </is>
      </c>
      <c r="F1" s="2" t="inlineStr">
        <is>
          <t>Jul. 14, 2020</t>
        </is>
      </c>
    </row>
    <row r="2">
      <c r="A2" s="3" t="inlineStr">
        <is>
          <t>Class of Warrant or Right [Line Items]</t>
        </is>
      </c>
    </row>
    <row r="3">
      <c r="A3" s="4" t="inlineStr">
        <is>
          <t>Warrants issued (in shares)</t>
        </is>
      </c>
      <c r="D3" s="5" t="n">
        <v>7333326</v>
      </c>
      <c r="E3" s="5" t="n">
        <v>15000000</v>
      </c>
    </row>
    <row r="4">
      <c r="A4" s="4" t="inlineStr">
        <is>
          <t>Warrants canceled and reissued to prior shareholders (in shares)</t>
        </is>
      </c>
      <c r="D4" s="5" t="n">
        <v>2444437</v>
      </c>
    </row>
    <row r="5">
      <c r="A5" s="4" t="inlineStr">
        <is>
          <t>Term of warrants</t>
        </is>
      </c>
      <c r="D5" s="4" t="inlineStr">
        <is>
          <t>5 years</t>
        </is>
      </c>
      <c r="E5" s="4" t="inlineStr">
        <is>
          <t>5 years</t>
        </is>
      </c>
    </row>
    <row r="6">
      <c r="A6" s="4" t="inlineStr">
        <is>
          <t>Warrant, exercise price (in usd per share) | $ / shares</t>
        </is>
      </c>
      <c r="D6" s="7" t="n">
        <v>11.5</v>
      </c>
      <c r="E6" s="7" t="n">
        <v>11.5</v>
      </c>
    </row>
    <row r="7">
      <c r="A7" s="4" t="inlineStr">
        <is>
          <t>Warrants, subject to adjustments after consummation of reverse capitalization period</t>
        </is>
      </c>
      <c r="D7" s="4" t="inlineStr">
        <is>
          <t>30 days</t>
        </is>
      </c>
      <c r="E7" s="4" t="inlineStr">
        <is>
          <t>30 days</t>
        </is>
      </c>
    </row>
    <row r="8">
      <c r="A8" s="4" t="inlineStr">
        <is>
          <t>Exercise conversion rate of warrants (share per share)</t>
        </is>
      </c>
      <c r="C8" s="10" t="n">
        <v>0.25</v>
      </c>
      <c r="F8" s="10" t="n">
        <v>0.25</v>
      </c>
    </row>
    <row r="9">
      <c r="A9" s="4" t="inlineStr">
        <is>
          <t>Warrants tendered (in shares)</t>
        </is>
      </c>
      <c r="B9" s="5" t="n">
        <v>7189990</v>
      </c>
    </row>
    <row r="10">
      <c r="A10" s="4" t="inlineStr">
        <is>
          <t>Percent of warrants outstanding</t>
        </is>
      </c>
      <c r="B10" s="4" t="inlineStr">
        <is>
          <t>99.93%</t>
        </is>
      </c>
    </row>
    <row r="11">
      <c r="A11" s="4" t="inlineStr">
        <is>
          <t>Class A-1 Common Stock</t>
        </is>
      </c>
    </row>
    <row r="12">
      <c r="A12" s="3" t="inlineStr">
        <is>
          <t>Class of Warrant or Right [Line Items]</t>
        </is>
      </c>
    </row>
    <row r="13">
      <c r="A13" s="4" t="inlineStr">
        <is>
          <t>Conversion of stock, shares converted (in shares)</t>
        </is>
      </c>
      <c r="C13" s="5" t="n">
        <v>3784416</v>
      </c>
    </row>
    <row r="14">
      <c r="A14" s="4" t="inlineStr">
        <is>
          <t>Exercise of warrants (in shares)</t>
        </is>
      </c>
      <c r="B14" s="5" t="n">
        <v>1797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in usd per share)</t>
        </is>
      </c>
      <c r="B2" s="8" t="n">
        <v>0.0001</v>
      </c>
      <c r="C2" s="8" t="n">
        <v>0.0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lass A-1 Common Stock</t>
        </is>
      </c>
    </row>
    <row r="7">
      <c r="A7" s="4" t="inlineStr">
        <is>
          <t>Common stock, par value (in usd per share)</t>
        </is>
      </c>
      <c r="B7" s="8" t="n">
        <v>0.0001</v>
      </c>
      <c r="C7" s="8" t="n">
        <v>0.0001</v>
      </c>
    </row>
    <row r="8">
      <c r="A8" s="4" t="inlineStr">
        <is>
          <t>Common stock, shares authorized (in shares)</t>
        </is>
      </c>
      <c r="B8" s="5" t="n">
        <v>250000000</v>
      </c>
      <c r="C8" s="5" t="n">
        <v>250000000</v>
      </c>
    </row>
    <row r="9">
      <c r="A9" s="4" t="inlineStr">
        <is>
          <t>Common stock, shares issued (in shares)</t>
        </is>
      </c>
      <c r="B9" s="5" t="n">
        <v>94042341</v>
      </c>
      <c r="C9" s="5" t="n">
        <v>93379508</v>
      </c>
    </row>
    <row r="10">
      <c r="A10" s="4" t="inlineStr">
        <is>
          <t>Common stock, shares outstanding (in shares)</t>
        </is>
      </c>
      <c r="B10" s="5" t="n">
        <v>94042341</v>
      </c>
      <c r="C10" s="5" t="n">
        <v>93379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 in convertible notes</t>
        </is>
      </c>
      <c r="B3" s="6" t="n">
        <v>37622</v>
      </c>
      <c r="C3" s="6" t="n">
        <v>30129</v>
      </c>
    </row>
    <row r="4">
      <c r="A4" s="4" t="inlineStr">
        <is>
          <t>Quoted Prices in Active Markets for Identical Assets (Level 1)</t>
        </is>
      </c>
    </row>
    <row r="5">
      <c r="A5" s="3" t="inlineStr">
        <is>
          <t>Fair Value, Assets and Liabilities Measured on Recurring and Nonrecurring Basis [Line Items]</t>
        </is>
      </c>
    </row>
    <row r="6">
      <c r="A6" s="4" t="inlineStr">
        <is>
          <t>Investment in convertible note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Investment in convertible note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Investment in convertible notes</t>
        </is>
      </c>
      <c r="B12" s="6" t="n">
        <v>37622</v>
      </c>
      <c r="C12" s="6" t="n">
        <v>30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Liabilities Measured on a Recurring Basi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Contingent consideration</t>
        </is>
      </c>
      <c r="B3" s="6" t="n">
        <v>21319</v>
      </c>
      <c r="C3" s="6" t="n">
        <v>17260</v>
      </c>
    </row>
    <row r="4">
      <c r="A4" s="4" t="inlineStr">
        <is>
          <t>Contingent earnout shares</t>
        </is>
      </c>
      <c r="B4" s="5" t="n">
        <v>39936</v>
      </c>
      <c r="C4" s="5" t="n">
        <v>33069</v>
      </c>
    </row>
    <row r="5">
      <c r="A5" s="4" t="inlineStr">
        <is>
          <t>Warrant and other long-term liabilities</t>
        </is>
      </c>
      <c r="B5" s="5" t="n">
        <v>13</v>
      </c>
      <c r="C5" s="5" t="n">
        <v>13</v>
      </c>
    </row>
    <row r="6">
      <c r="A6" s="4" t="inlineStr">
        <is>
          <t>Total</t>
        </is>
      </c>
      <c r="B6" s="5" t="n">
        <v>61268</v>
      </c>
      <c r="C6" s="5" t="n">
        <v>50342</v>
      </c>
    </row>
    <row r="7">
      <c r="A7" s="4" t="inlineStr">
        <is>
          <t>Quoted Prices in Active Markets for Identical Assets (Level 1)</t>
        </is>
      </c>
    </row>
    <row r="8">
      <c r="A8" s="3" t="inlineStr">
        <is>
          <t>Fair Value, Assets and Liabilities Measured on Recurring and Nonrecurring Basis [Line Items]</t>
        </is>
      </c>
    </row>
    <row r="9">
      <c r="A9" s="4" t="inlineStr">
        <is>
          <t>Contingent consideration</t>
        </is>
      </c>
      <c r="B9" s="5" t="n">
        <v>0</v>
      </c>
      <c r="C9" s="5" t="n">
        <v>0</v>
      </c>
    </row>
    <row r="10">
      <c r="A10" s="4" t="inlineStr">
        <is>
          <t>Contingent earnout shares</t>
        </is>
      </c>
      <c r="B10" s="5" t="n">
        <v>0</v>
      </c>
      <c r="C10" s="5" t="n">
        <v>0</v>
      </c>
    </row>
    <row r="11">
      <c r="A11" s="4" t="inlineStr">
        <is>
          <t>Warrant and other long-term liabilities</t>
        </is>
      </c>
      <c r="B11" s="5" t="n">
        <v>0</v>
      </c>
      <c r="C11" s="5" t="n">
        <v>0</v>
      </c>
    </row>
    <row r="12">
      <c r="A12" s="4" t="inlineStr">
        <is>
          <t>Total</t>
        </is>
      </c>
      <c r="B12" s="5" t="n">
        <v>0</v>
      </c>
      <c r="C12" s="5" t="n">
        <v>0</v>
      </c>
    </row>
    <row r="13">
      <c r="A13" s="4" t="inlineStr">
        <is>
          <t>Significant Other Observable Inputs (Level 2)</t>
        </is>
      </c>
    </row>
    <row r="14">
      <c r="A14" s="3" t="inlineStr">
        <is>
          <t>Fair Value, Assets and Liabilities Measured on Recurring and Nonrecurring Basis [Line Items]</t>
        </is>
      </c>
    </row>
    <row r="15">
      <c r="A15" s="4" t="inlineStr">
        <is>
          <t>Contingent consideration</t>
        </is>
      </c>
      <c r="B15" s="5" t="n">
        <v>0</v>
      </c>
      <c r="C15" s="5" t="n">
        <v>0</v>
      </c>
    </row>
    <row r="16">
      <c r="A16" s="4" t="inlineStr">
        <is>
          <t>Contingent earnout shares</t>
        </is>
      </c>
      <c r="B16" s="5" t="n">
        <v>39936</v>
      </c>
      <c r="C16" s="5" t="n">
        <v>33069</v>
      </c>
    </row>
    <row r="17">
      <c r="A17" s="4" t="inlineStr">
        <is>
          <t>Warrant and other long-term liabilities</t>
        </is>
      </c>
      <c r="B17" s="5" t="n">
        <v>13</v>
      </c>
      <c r="C17" s="5" t="n">
        <v>13</v>
      </c>
    </row>
    <row r="18">
      <c r="A18" s="4" t="inlineStr">
        <is>
          <t>Total</t>
        </is>
      </c>
      <c r="B18" s="5" t="n">
        <v>39949</v>
      </c>
      <c r="C18" s="5" t="n">
        <v>33082</v>
      </c>
    </row>
    <row r="19">
      <c r="A19" s="4" t="inlineStr">
        <is>
          <t>Significant Unobservable Inputs (Level 3)</t>
        </is>
      </c>
    </row>
    <row r="20">
      <c r="A20" s="3" t="inlineStr">
        <is>
          <t>Fair Value, Assets and Liabilities Measured on Recurring and Nonrecurring Basis [Line Items]</t>
        </is>
      </c>
    </row>
    <row r="21">
      <c r="A21" s="4" t="inlineStr">
        <is>
          <t>Contingent consideration</t>
        </is>
      </c>
      <c r="B21" s="5" t="n">
        <v>21319</v>
      </c>
      <c r="C21" s="5" t="n">
        <v>17260</v>
      </c>
    </row>
    <row r="22">
      <c r="A22" s="4" t="inlineStr">
        <is>
          <t>Contingent earnout shares</t>
        </is>
      </c>
      <c r="B22" s="5" t="n">
        <v>0</v>
      </c>
      <c r="C22" s="5" t="n">
        <v>0</v>
      </c>
    </row>
    <row r="23">
      <c r="A23" s="4" t="inlineStr">
        <is>
          <t>Warrant and other long-term liabilities</t>
        </is>
      </c>
      <c r="B23" s="5" t="n">
        <v>0</v>
      </c>
      <c r="C23" s="5" t="n">
        <v>0</v>
      </c>
    </row>
    <row r="24">
      <c r="A24" s="4" t="inlineStr">
        <is>
          <t>Total</t>
        </is>
      </c>
      <c r="B24" s="6" t="n">
        <v>21319</v>
      </c>
      <c r="C24" s="6" t="n">
        <v>172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41" customWidth="1" min="2" max="2"/>
    <col width="27" customWidth="1" min="3" max="3"/>
    <col width="27" customWidth="1" min="4" max="4"/>
    <col width="24" customWidth="1" min="5" max="5"/>
    <col width="24" customWidth="1" min="6" max="6"/>
  </cols>
  <sheetData>
    <row r="1">
      <c r="A1" s="1" t="inlineStr">
        <is>
          <t>Stockholders' Equity (Details) $ / shares in Units, $ in Millions</t>
        </is>
      </c>
      <c r="B1" s="2" t="inlineStr">
        <is>
          <t>Sep. 28, 2020USD ($)vote$ / sharesshares</t>
        </is>
      </c>
      <c r="C1" s="2" t="inlineStr">
        <is>
          <t>Sep. 23, 2020USD ($)shares</t>
        </is>
      </c>
      <c r="D1" s="2" t="inlineStr">
        <is>
          <t>Oct. 31, 2020USD ($)shares</t>
        </is>
      </c>
      <c r="E1" s="2" t="inlineStr">
        <is>
          <t>Sep. 30, 2021$ / shares</t>
        </is>
      </c>
      <c r="F1" s="2" t="inlineStr">
        <is>
          <t>Dec. 31, 2020$ / shares</t>
        </is>
      </c>
    </row>
    <row r="2">
      <c r="A2" s="3" t="inlineStr">
        <is>
          <t>Class of Warrant or Right [Line Items]</t>
        </is>
      </c>
    </row>
    <row r="3">
      <c r="A3" s="4" t="inlineStr">
        <is>
          <t>Total offering size</t>
        </is>
      </c>
      <c r="B3" s="6" t="n">
        <v>84</v>
      </c>
      <c r="C3" s="6" t="n">
        <v>84</v>
      </c>
    </row>
    <row r="4">
      <c r="A4" s="4" t="inlineStr">
        <is>
          <t>Sale of stock, consideration received on transaction</t>
        </is>
      </c>
      <c r="B4" s="11" t="n">
        <v>79.2</v>
      </c>
    </row>
    <row r="5">
      <c r="A5" s="4" t="inlineStr">
        <is>
          <t>Public Stock Offering</t>
        </is>
      </c>
    </row>
    <row r="6">
      <c r="A6" s="3" t="inlineStr">
        <is>
          <t>Class of Warrant or Right [Line Items]</t>
        </is>
      </c>
    </row>
    <row r="7">
      <c r="A7" s="4" t="inlineStr">
        <is>
          <t>Common stock, shares issued (in shares) | shares</t>
        </is>
      </c>
      <c r="C7" s="5" t="n">
        <v>8000000</v>
      </c>
    </row>
    <row r="8">
      <c r="A8" s="4" t="inlineStr">
        <is>
          <t>Offering costs</t>
        </is>
      </c>
      <c r="B8" s="9" t="n">
        <v>5.3</v>
      </c>
    </row>
    <row r="9">
      <c r="A9" s="4" t="inlineStr">
        <is>
          <t>Class A-1 Common Stock</t>
        </is>
      </c>
    </row>
    <row r="10">
      <c r="A10" s="3" t="inlineStr">
        <is>
          <t>Class of Warrant or Right [Line Items]</t>
        </is>
      </c>
    </row>
    <row r="11">
      <c r="A11" s="4" t="inlineStr">
        <is>
          <t>Common stock , voting rights, votes per share | vote</t>
        </is>
      </c>
      <c r="B11" s="5" t="n">
        <v>1</v>
      </c>
    </row>
    <row r="12">
      <c r="A12" s="4" t="inlineStr">
        <is>
          <t>Common stock, par value (in usd per share) | $ / shares</t>
        </is>
      </c>
      <c r="B12" s="8" t="n">
        <v>0.0001</v>
      </c>
      <c r="E12" s="8" t="n">
        <v>0.0001</v>
      </c>
      <c r="F12" s="8" t="n">
        <v>0.0001</v>
      </c>
    </row>
    <row r="13">
      <c r="A13" s="4" t="inlineStr">
        <is>
          <t>Sale of stock (in usd per share) | $ / shares</t>
        </is>
      </c>
      <c r="B13" s="7" t="n">
        <v>10.5</v>
      </c>
    </row>
    <row r="14">
      <c r="A14" s="4" t="inlineStr">
        <is>
          <t>Class A-1 Common Stock | Public Stock Offering</t>
        </is>
      </c>
    </row>
    <row r="15">
      <c r="A15" s="3" t="inlineStr">
        <is>
          <t>Class of Warrant or Right [Line Items]</t>
        </is>
      </c>
    </row>
    <row r="16">
      <c r="A16" s="4" t="inlineStr">
        <is>
          <t>Common stock, shares issued (in shares) | shares</t>
        </is>
      </c>
      <c r="B16" s="5" t="n">
        <v>8000000</v>
      </c>
    </row>
    <row r="17">
      <c r="A17" s="4" t="inlineStr">
        <is>
          <t>Class A-1 Common Stock | Over-Allotment Option</t>
        </is>
      </c>
    </row>
    <row r="18">
      <c r="A18" s="3" t="inlineStr">
        <is>
          <t>Class of Warrant or Right [Line Items]</t>
        </is>
      </c>
    </row>
    <row r="19">
      <c r="A19" s="4" t="inlineStr">
        <is>
          <t>Common stock, shares issued (in shares) | shares</t>
        </is>
      </c>
      <c r="B19" s="5" t="n">
        <v>1200000</v>
      </c>
      <c r="D19" s="5" t="n">
        <v>1133015</v>
      </c>
    </row>
    <row r="20">
      <c r="A20" s="4" t="inlineStr">
        <is>
          <t>Sale of stock, consideration received on transaction</t>
        </is>
      </c>
      <c r="D20" s="9" t="n">
        <v>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Details) - USD ($) shares in Thousands,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Share-based Compensation Arrangement by Share-based Payment Award [Line Items]</t>
        </is>
      </c>
    </row>
    <row r="4">
      <c r="A4" s="4" t="inlineStr">
        <is>
          <t>Options granted (in shares)</t>
        </is>
      </c>
      <c r="B4" s="5" t="n">
        <v>10</v>
      </c>
      <c r="C4" s="5" t="n">
        <v>24</v>
      </c>
      <c r="D4" s="5" t="n">
        <v>200</v>
      </c>
    </row>
    <row r="5">
      <c r="A5" s="4" t="inlineStr">
        <is>
          <t>Vesting period</t>
        </is>
      </c>
      <c r="D5" s="4" t="inlineStr">
        <is>
          <t>4 years</t>
        </is>
      </c>
    </row>
    <row r="6">
      <c r="A6" s="4" t="inlineStr">
        <is>
          <t>RSU</t>
        </is>
      </c>
    </row>
    <row r="7">
      <c r="A7" s="3" t="inlineStr">
        <is>
          <t>Share-based Compensation Arrangement by Share-based Payment Award [Line Items]</t>
        </is>
      </c>
    </row>
    <row r="8">
      <c r="A8" s="4" t="inlineStr">
        <is>
          <t>Restricted stock units granted (in shares)</t>
        </is>
      </c>
      <c r="B8" s="5" t="n">
        <v>17</v>
      </c>
      <c r="C8" s="5" t="n">
        <v>41</v>
      </c>
      <c r="D8" s="5" t="n">
        <v>400</v>
      </c>
    </row>
    <row r="9">
      <c r="A9" s="4" t="inlineStr">
        <is>
          <t>RSU | Employee</t>
        </is>
      </c>
    </row>
    <row r="10">
      <c r="A10" s="3" t="inlineStr">
        <is>
          <t>Share-based Compensation Arrangement by Share-based Payment Award [Line Items]</t>
        </is>
      </c>
    </row>
    <row r="11">
      <c r="A11" s="4" t="inlineStr">
        <is>
          <t>Vesting period</t>
        </is>
      </c>
      <c r="D11" s="4" t="inlineStr">
        <is>
          <t>4 years</t>
        </is>
      </c>
    </row>
    <row r="12">
      <c r="A12" s="4" t="inlineStr">
        <is>
          <t>RSU | Director</t>
        </is>
      </c>
    </row>
    <row r="13">
      <c r="A13" s="3" t="inlineStr">
        <is>
          <t>Share-based Compensation Arrangement by Share-based Payment Award [Line Items]</t>
        </is>
      </c>
    </row>
    <row r="14">
      <c r="A14" s="4" t="inlineStr">
        <is>
          <t>Vesting period</t>
        </is>
      </c>
      <c r="D14" s="4" t="inlineStr">
        <is>
          <t>9 months</t>
        </is>
      </c>
    </row>
    <row r="15">
      <c r="A15" s="4" t="inlineStr">
        <is>
          <t>Options and RSUs</t>
        </is>
      </c>
    </row>
    <row r="16">
      <c r="A16" s="3" t="inlineStr">
        <is>
          <t>Share-based Compensation Arrangement by Share-based Payment Award [Line Items]</t>
        </is>
      </c>
    </row>
    <row r="17">
      <c r="A17" s="4" t="inlineStr">
        <is>
          <t>Vesting period</t>
        </is>
      </c>
      <c r="B17" s="4" t="inlineStr">
        <is>
          <t>4 years</t>
        </is>
      </c>
      <c r="C17" s="4" t="inlineStr">
        <is>
          <t>4 years</t>
        </is>
      </c>
    </row>
    <row r="18">
      <c r="A18" s="4" t="inlineStr">
        <is>
          <t>Estimated grant date fair value of options and RSUs granted</t>
        </is>
      </c>
      <c r="B18" s="9" t="n">
        <v>0.3</v>
      </c>
      <c r="C18" s="9" t="n">
        <v>0.7</v>
      </c>
      <c r="D18" s="9" t="n">
        <v>5.6</v>
      </c>
    </row>
    <row r="19">
      <c r="A19" s="4" t="inlineStr">
        <is>
          <t>Stock option compensation expense</t>
        </is>
      </c>
      <c r="B19" s="6" t="n">
        <v>1</v>
      </c>
      <c r="E19" s="9" t="n">
        <v>1.7</v>
      </c>
      <c r="F19" s="9" t="n">
        <v>4.7</v>
      </c>
      <c r="G19" s="9" t="n">
        <v>4.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27, 2020</t>
        </is>
      </c>
    </row>
    <row r="3">
      <c r="A3" s="3" t="inlineStr">
        <is>
          <t>Income Tax Contingency [Line Items]</t>
        </is>
      </c>
    </row>
    <row r="4">
      <c r="A4" s="4" t="inlineStr">
        <is>
          <t>Income tax expense (benefit)</t>
        </is>
      </c>
      <c r="B4" s="6" t="n">
        <v>3936</v>
      </c>
      <c r="C4" s="6" t="n">
        <v>-6594</v>
      </c>
      <c r="D4" s="6" t="n">
        <v>11773</v>
      </c>
      <c r="E4" s="6" t="n">
        <v>-11788</v>
      </c>
    </row>
    <row r="5">
      <c r="A5" s="4" t="inlineStr">
        <is>
          <t>Effective tax rate</t>
        </is>
      </c>
      <c r="B5" s="4" t="inlineStr">
        <is>
          <t>26.70%</t>
        </is>
      </c>
      <c r="C5" s="4" t="inlineStr">
        <is>
          <t>(2736.10%)</t>
        </is>
      </c>
      <c r="D5" s="4" t="inlineStr">
        <is>
          <t>32.20%</t>
        </is>
      </c>
      <c r="E5" s="4" t="inlineStr">
        <is>
          <t>320.50%</t>
        </is>
      </c>
    </row>
    <row r="6">
      <c r="A6" s="4" t="inlineStr">
        <is>
          <t>Income tax expense (benefit), employee compensation</t>
        </is>
      </c>
      <c r="C6" s="6" t="n">
        <v>-8000</v>
      </c>
      <c r="E6" s="6" t="n">
        <v>-8000</v>
      </c>
    </row>
    <row r="7">
      <c r="A7" s="4" t="inlineStr">
        <is>
          <t>COVID-19</t>
        </is>
      </c>
    </row>
    <row r="8">
      <c r="A8" s="3" t="inlineStr">
        <is>
          <t>Income Tax Contingency [Line Items]</t>
        </is>
      </c>
    </row>
    <row r="9">
      <c r="A9" s="4" t="inlineStr">
        <is>
          <t>COVID credits receivable</t>
        </is>
      </c>
      <c r="F9" s="6" t="n">
        <v>1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1" customWidth="1" min="2" max="2"/>
    <col width="21" customWidth="1" min="3" max="3"/>
    <col width="23" customWidth="1" min="4" max="4"/>
  </cols>
  <sheetData>
    <row r="1">
      <c r="A1" s="1" t="inlineStr">
        <is>
          <t>Commitments and Contingencies (Details)</t>
        </is>
      </c>
      <c r="B1" s="2" t="inlineStr">
        <is>
          <t>Dec. 18, 2020USD ($)</t>
        </is>
      </c>
      <c r="C1" s="2" t="inlineStr">
        <is>
          <t>Jul. 02, 2019USD ($)</t>
        </is>
      </c>
      <c r="D1" s="2" t="inlineStr">
        <is>
          <t>Sep. 30, 2021defendant</t>
        </is>
      </c>
    </row>
    <row r="2">
      <c r="A2" s="3" t="inlineStr">
        <is>
          <t>Loss Contingencies [Line Items]</t>
        </is>
      </c>
    </row>
    <row r="3">
      <c r="A3" s="4" t="inlineStr">
        <is>
          <t>Number of defendant establishments | defendant</t>
        </is>
      </c>
      <c r="D3" s="5" t="n">
        <v>10</v>
      </c>
    </row>
    <row r="4">
      <c r="A4" s="4" t="inlineStr">
        <is>
          <t>Illinois Gaming Investors, LLC vs. The Company</t>
        </is>
      </c>
    </row>
    <row r="5">
      <c r="A5" s="3" t="inlineStr">
        <is>
          <t>Loss Contingencies [Line Items]</t>
        </is>
      </c>
    </row>
    <row r="6">
      <c r="A6" s="4" t="inlineStr">
        <is>
          <t>Damages sought</t>
        </is>
      </c>
      <c r="C6" s="6" t="n">
        <v>10000000</v>
      </c>
    </row>
    <row r="7">
      <c r="A7" s="4" t="inlineStr">
        <is>
          <t>IGB Complaint</t>
        </is>
      </c>
    </row>
    <row r="8">
      <c r="A8" s="3" t="inlineStr">
        <is>
          <t>Loss Contingencies [Line Items]</t>
        </is>
      </c>
    </row>
    <row r="9">
      <c r="A9" s="4" t="inlineStr">
        <is>
          <t>Damages sought</t>
        </is>
      </c>
      <c r="B9" s="6"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Party Transactions (Details) - USD ($)</t>
        </is>
      </c>
      <c r="B1" s="2" t="inlineStr">
        <is>
          <t>Sep. 28, 2020</t>
        </is>
      </c>
      <c r="C1" s="2" t="inlineStr">
        <is>
          <t>Sep. 23, 2020</t>
        </is>
      </c>
      <c r="D1" s="2" t="inlineStr">
        <is>
          <t>Sep. 30, 2021</t>
        </is>
      </c>
      <c r="E1" s="2" t="inlineStr">
        <is>
          <t>Sep. 30, 2020</t>
        </is>
      </c>
      <c r="F1" s="2" t="inlineStr">
        <is>
          <t>Dec. 31, 2020</t>
        </is>
      </c>
    </row>
    <row r="2">
      <c r="A2" s="3" t="inlineStr">
        <is>
          <t>Related Party Transaction [Line Items]</t>
        </is>
      </c>
    </row>
    <row r="3">
      <c r="A3" s="4" t="inlineStr">
        <is>
          <t>Payments on consideration payable</t>
        </is>
      </c>
      <c r="D3" s="6" t="n">
        <v>1377000</v>
      </c>
      <c r="E3" s="6" t="n">
        <v>4650000</v>
      </c>
    </row>
    <row r="4">
      <c r="A4" s="4" t="inlineStr">
        <is>
          <t>Percent of total underwriting fees</t>
        </is>
      </c>
      <c r="C4" s="4" t="inlineStr">
        <is>
          <t>4.50%</t>
        </is>
      </c>
    </row>
    <row r="5">
      <c r="A5" s="4" t="inlineStr">
        <is>
          <t>Total offering size</t>
        </is>
      </c>
      <c r="B5" s="6" t="n">
        <v>84000000</v>
      </c>
      <c r="C5" s="6" t="n">
        <v>84000000</v>
      </c>
    </row>
    <row r="6">
      <c r="A6" s="4" t="inlineStr">
        <is>
          <t>Public Stock Offering</t>
        </is>
      </c>
    </row>
    <row r="7">
      <c r="A7" s="3" t="inlineStr">
        <is>
          <t>Related Party Transaction [Line Items]</t>
        </is>
      </c>
    </row>
    <row r="8">
      <c r="A8" s="4" t="inlineStr">
        <is>
          <t>Common stock, shares issued (in shares)</t>
        </is>
      </c>
      <c r="C8" s="5" t="n">
        <v>8000000</v>
      </c>
    </row>
    <row r="9">
      <c r="A9" s="4" t="inlineStr">
        <is>
          <t>Raine Group</t>
        </is>
      </c>
    </row>
    <row r="10">
      <c r="A10" s="3" t="inlineStr">
        <is>
          <t>Related Party Transaction [Line Items]</t>
        </is>
      </c>
    </row>
    <row r="11">
      <c r="A11" s="4" t="inlineStr">
        <is>
          <t>Payment for underwriting expense</t>
        </is>
      </c>
      <c r="C11" s="6" t="n">
        <v>200000</v>
      </c>
    </row>
    <row r="12">
      <c r="A12" s="4" t="inlineStr">
        <is>
          <t>Percent of total underwriting fees paid</t>
        </is>
      </c>
      <c r="C12" s="4" t="inlineStr">
        <is>
          <t>5.50%</t>
        </is>
      </c>
    </row>
    <row r="13">
      <c r="A13" s="4" t="inlineStr">
        <is>
          <t>Consideration Payable to Previous Sellers in Business Acquisitions | Fair Share Seller | Director</t>
        </is>
      </c>
    </row>
    <row r="14">
      <c r="A14" s="3" t="inlineStr">
        <is>
          <t>Related Party Transaction [Line Items]</t>
        </is>
      </c>
    </row>
    <row r="15">
      <c r="A15" s="4" t="inlineStr">
        <is>
          <t>Contingent consideration</t>
        </is>
      </c>
      <c r="D15" s="5" t="n">
        <v>2200000</v>
      </c>
      <c r="F15" s="6" t="n">
        <v>1600000</v>
      </c>
    </row>
    <row r="16">
      <c r="A16" s="4" t="inlineStr">
        <is>
          <t>Payments on consideration payable</t>
        </is>
      </c>
      <c r="D16" s="5" t="n">
        <v>700000</v>
      </c>
      <c r="E16" s="5" t="n">
        <v>600000</v>
      </c>
    </row>
    <row r="17">
      <c r="A17" s="4" t="inlineStr">
        <is>
          <t>Consideration Payable to Previous Sellers in Business Acquisitions | G3 Seller | Employee</t>
        </is>
      </c>
    </row>
    <row r="18">
      <c r="A18" s="3" t="inlineStr">
        <is>
          <t>Related Party Transaction [Line Items]</t>
        </is>
      </c>
    </row>
    <row r="19">
      <c r="A19" s="4" t="inlineStr">
        <is>
          <t>Contingent consideration</t>
        </is>
      </c>
      <c r="D19" s="5" t="n">
        <v>600000</v>
      </c>
      <c r="F19" s="5" t="n">
        <v>500000</v>
      </c>
    </row>
    <row r="20">
      <c r="A20" s="4" t="inlineStr">
        <is>
          <t>Payments on consideration payable</t>
        </is>
      </c>
      <c r="E20" s="5" t="n">
        <v>2500000</v>
      </c>
    </row>
    <row r="21">
      <c r="A21" s="4" t="inlineStr">
        <is>
          <t>Consideration Payable to Previous Sellers in Business Acquisitions | Tom's Amusements | Director</t>
        </is>
      </c>
    </row>
    <row r="22">
      <c r="A22" s="3" t="inlineStr">
        <is>
          <t>Related Party Transaction [Line Items]</t>
        </is>
      </c>
    </row>
    <row r="23">
      <c r="A23" s="4" t="inlineStr">
        <is>
          <t>Contingent consideration</t>
        </is>
      </c>
      <c r="D23" s="5" t="n">
        <v>1500000</v>
      </c>
      <c r="F23" s="5" t="n">
        <v>1500000</v>
      </c>
    </row>
    <row r="24">
      <c r="A24" s="4" t="inlineStr">
        <is>
          <t>Payments on consideration payable</t>
        </is>
      </c>
      <c r="D24" s="5" t="n">
        <v>0</v>
      </c>
    </row>
    <row r="25">
      <c r="A25" s="4" t="inlineStr">
        <is>
          <t>Consideration Payable to Previous Sellers in Business Acquisitions | AVG | Director</t>
        </is>
      </c>
    </row>
    <row r="26">
      <c r="A26" s="3" t="inlineStr">
        <is>
          <t>Related Party Transaction [Line Items]</t>
        </is>
      </c>
    </row>
    <row r="27">
      <c r="A27" s="4" t="inlineStr">
        <is>
          <t>Contingent consideration</t>
        </is>
      </c>
      <c r="D27" s="5" t="n">
        <v>2700000</v>
      </c>
      <c r="F27" s="6" t="n">
        <v>1500000</v>
      </c>
    </row>
    <row r="28">
      <c r="A28" s="4" t="inlineStr">
        <is>
          <t>Payments on consideration payable</t>
        </is>
      </c>
      <c r="D28" s="5" t="n">
        <v>0</v>
      </c>
    </row>
    <row r="29">
      <c r="A29" s="4" t="inlineStr">
        <is>
          <t>Legal Fees for General Legal and Business Matters | Much Shelist | Affiliated Entity</t>
        </is>
      </c>
    </row>
    <row r="30">
      <c r="A30" s="3" t="inlineStr">
        <is>
          <t>Related Party Transaction [Line Items]</t>
        </is>
      </c>
    </row>
    <row r="31">
      <c r="A31" s="4" t="inlineStr">
        <is>
          <t>Legal fees</t>
        </is>
      </c>
      <c r="D31" s="6" t="n">
        <v>100000</v>
      </c>
      <c r="E31" s="6"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10807</v>
      </c>
      <c r="C4" s="6" t="n">
        <v>12445</v>
      </c>
      <c r="D4" s="6" t="n">
        <v>1501</v>
      </c>
      <c r="E4" s="6" t="n">
        <v>6835</v>
      </c>
      <c r="F4" s="6" t="n">
        <v>-46768</v>
      </c>
      <c r="G4" s="6" t="n">
        <v>48043</v>
      </c>
      <c r="H4" s="6" t="n">
        <v>24753</v>
      </c>
      <c r="I4" s="6" t="n">
        <v>8110</v>
      </c>
    </row>
    <row r="5">
      <c r="A5" s="4" t="inlineStr">
        <is>
          <t>Less: Net income applicable to contingently issuable shares</t>
        </is>
      </c>
      <c r="B5" s="5" t="n">
        <v>0</v>
      </c>
      <c r="E5" s="5" t="n">
        <v>0</v>
      </c>
      <c r="H5" s="5" t="n">
        <v>0</v>
      </c>
      <c r="I5" s="5" t="n">
        <v>798</v>
      </c>
    </row>
    <row r="6">
      <c r="A6" s="4" t="inlineStr">
        <is>
          <t>Net income on which diluted earnings per share is calculated</t>
        </is>
      </c>
      <c r="B6" s="6" t="n">
        <v>10807</v>
      </c>
      <c r="E6" s="6" t="n">
        <v>6835</v>
      </c>
      <c r="H6" s="6" t="n">
        <v>24753</v>
      </c>
      <c r="I6" s="6" t="n">
        <v>7312</v>
      </c>
    </row>
    <row r="7">
      <c r="A7" s="4" t="inlineStr">
        <is>
          <t>Basic weighted average outstanding shares of common stock (in shares)</t>
        </is>
      </c>
      <c r="B7" s="5" t="n">
        <v>94004000</v>
      </c>
      <c r="E7" s="5" t="n">
        <v>82785000</v>
      </c>
      <c r="H7" s="5" t="n">
        <v>93607000</v>
      </c>
      <c r="I7" s="5" t="n">
        <v>79708000</v>
      </c>
    </row>
    <row r="8">
      <c r="A8" s="4" t="inlineStr">
        <is>
          <t>Dilutive effect of stock-based awards for common stock (in shares)</t>
        </is>
      </c>
      <c r="B8" s="5" t="n">
        <v>724000</v>
      </c>
      <c r="E8" s="5" t="n">
        <v>775000</v>
      </c>
      <c r="H8" s="5" t="n">
        <v>862000</v>
      </c>
      <c r="I8" s="5" t="n">
        <v>870000</v>
      </c>
    </row>
    <row r="9">
      <c r="A9" s="4" t="inlineStr">
        <is>
          <t>Weighted average number of shares outstanding - diluted (in shares)</t>
        </is>
      </c>
      <c r="B9" s="5" t="n">
        <v>94728000</v>
      </c>
      <c r="E9" s="5" t="n">
        <v>83560000</v>
      </c>
      <c r="H9" s="5" t="n">
        <v>94469000</v>
      </c>
      <c r="I9" s="5" t="n">
        <v>80578000</v>
      </c>
    </row>
    <row r="10">
      <c r="A10" s="4" t="inlineStr">
        <is>
          <t>Earnings per share - basic (in usd per share)</t>
        </is>
      </c>
      <c r="B10" s="7" t="n">
        <v>0.11</v>
      </c>
      <c r="E10" s="7" t="n">
        <v>0.08</v>
      </c>
      <c r="H10" s="7" t="n">
        <v>0.26</v>
      </c>
      <c r="I10" s="7" t="n">
        <v>0.1</v>
      </c>
    </row>
    <row r="11">
      <c r="A11" s="4" t="inlineStr">
        <is>
          <t>Earnings per share - diluted (in usd per share)</t>
        </is>
      </c>
      <c r="B11" s="7" t="n">
        <v>0.11</v>
      </c>
      <c r="E11" s="7" t="n">
        <v>0.08</v>
      </c>
      <c r="H11" s="7" t="n">
        <v>0.26</v>
      </c>
      <c r="I11" s="7" t="n">
        <v>0.09</v>
      </c>
    </row>
    <row r="12">
      <c r="A12" s="4" t="inlineStr">
        <is>
          <t>Anti-dilutive options excluded from calculation of diluted EPS (in shares)</t>
        </is>
      </c>
      <c r="H12" s="5" t="n">
        <v>5007024</v>
      </c>
      <c r="I12" s="5" t="n">
        <v>553255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Oct. 22, 2021</t>
        </is>
      </c>
      <c r="C1" s="2" t="inlineStr">
        <is>
          <t>Nov. 13, 2019</t>
        </is>
      </c>
    </row>
    <row r="2">
      <c r="A2" s="4" t="inlineStr">
        <is>
          <t>Credit Agreement, Amendment 1 | Revolving credit facility</t>
        </is>
      </c>
    </row>
    <row r="3">
      <c r="A3" s="3" t="inlineStr">
        <is>
          <t>Subsequent Event [Line Items]</t>
        </is>
      </c>
    </row>
    <row r="4">
      <c r="A4" s="4" t="inlineStr">
        <is>
          <t>Maximum borrowing capacity</t>
        </is>
      </c>
      <c r="C4" s="6" t="n">
        <v>100000000</v>
      </c>
    </row>
    <row r="5">
      <c r="A5" s="4" t="inlineStr">
        <is>
          <t>Credit Agreement, Amendment 1 | Term Loan</t>
        </is>
      </c>
    </row>
    <row r="6">
      <c r="A6" s="3" t="inlineStr">
        <is>
          <t>Subsequent Event [Line Items]</t>
        </is>
      </c>
    </row>
    <row r="7">
      <c r="A7" s="4" t="inlineStr">
        <is>
          <t>Face amount</t>
        </is>
      </c>
      <c r="C7" s="6" t="n">
        <v>240000000</v>
      </c>
    </row>
    <row r="8">
      <c r="A8" s="4" t="inlineStr">
        <is>
          <t>Subsequent Event | Credit Agreement, Amendment 2 | Revolving credit facility</t>
        </is>
      </c>
    </row>
    <row r="9">
      <c r="A9" s="3" t="inlineStr">
        <is>
          <t>Subsequent Event [Line Items]</t>
        </is>
      </c>
    </row>
    <row r="10">
      <c r="A10" s="4" t="inlineStr">
        <is>
          <t>Maximum borrowing capacity</t>
        </is>
      </c>
      <c r="B10" s="6" t="n">
        <v>150000000</v>
      </c>
    </row>
    <row r="11">
      <c r="A11" s="4" t="inlineStr">
        <is>
          <t>Subsequent Event | Credit Agreement, Amendment 2 | Term Loan</t>
        </is>
      </c>
    </row>
    <row r="12">
      <c r="A12" s="3" t="inlineStr">
        <is>
          <t>Subsequent Event [Line Items]</t>
        </is>
      </c>
    </row>
    <row r="13">
      <c r="A13" s="4" t="inlineStr">
        <is>
          <t>Face amount</t>
        </is>
      </c>
      <c r="B13" s="5" t="n">
        <v>350000000</v>
      </c>
    </row>
    <row r="14">
      <c r="A14" s="4" t="inlineStr">
        <is>
          <t>Subsequent Event | Credit Agreement, Amendment 2 | Delayed Draw Term Loan (DDTL)</t>
        </is>
      </c>
    </row>
    <row r="15">
      <c r="A15" s="3" t="inlineStr">
        <is>
          <t>Subsequent Event [Line Items]</t>
        </is>
      </c>
    </row>
    <row r="16">
      <c r="A16" s="4" t="inlineStr">
        <is>
          <t>Face amount</t>
        </is>
      </c>
      <c r="B16" s="6" t="n">
        <v>4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27" customWidth="1" min="5" max="5"/>
    <col width="39" customWidth="1" min="6" max="6"/>
    <col width="20" customWidth="1" min="7" max="7"/>
  </cols>
  <sheetData>
    <row r="1">
      <c r="A1" s="1" t="inlineStr">
        <is>
          <t>CONDENSED CONSOLIDATED STATEMENTS OF STOCKHOLDERS EQUITY (DEFICIT) (Unaudited) - USD ($) $ in Thousands</t>
        </is>
      </c>
      <c r="B1" s="2" t="inlineStr">
        <is>
          <t>Total</t>
        </is>
      </c>
      <c r="C1" s="2" t="inlineStr">
        <is>
          <t>Common Stock</t>
        </is>
      </c>
      <c r="D1" s="2" t="inlineStr">
        <is>
          <t>Common StockClass A-1 Common Stock</t>
        </is>
      </c>
      <c r="E1" s="2" t="inlineStr">
        <is>
          <t>Additional Paid-In Capital</t>
        </is>
      </c>
      <c r="F1" s="2" t="inlineStr">
        <is>
          <t>Accumulated Other Comprehensive Income</t>
        </is>
      </c>
      <c r="G1" s="2" t="inlineStr">
        <is>
          <t>Accumulated Deficit</t>
        </is>
      </c>
    </row>
    <row r="2">
      <c r="A2" s="4" t="inlineStr">
        <is>
          <t>Beginning balance (in shares) at Dec. 31, 2019</t>
        </is>
      </c>
      <c r="D2" s="5" t="n">
        <v>76637470</v>
      </c>
    </row>
    <row r="3">
      <c r="A3" s="4" t="inlineStr">
        <is>
          <t>Beginning balance at Dec. 31, 2019</t>
        </is>
      </c>
      <c r="B3" s="6" t="n">
        <v>-43010</v>
      </c>
      <c r="D3" s="6" t="n">
        <v>8</v>
      </c>
      <c r="E3" s="6" t="n">
        <v>8352</v>
      </c>
      <c r="G3" s="6" t="n">
        <v>-51370</v>
      </c>
    </row>
    <row r="4">
      <c r="A4" s="3" t="inlineStr">
        <is>
          <t>Increase (Decrease) in Stockholders' Equity [Roll Forward]</t>
        </is>
      </c>
    </row>
    <row r="5">
      <c r="A5" s="4" t="inlineStr">
        <is>
          <t>Conversion of A-2 common stock to A-1 common stock (in shares)</t>
        </is>
      </c>
      <c r="D5" s="5" t="n">
        <v>1596636</v>
      </c>
    </row>
    <row r="6">
      <c r="A6" s="4" t="inlineStr">
        <is>
          <t>Conversion of Class A-2 Common Stock to Class A-1 Common Stock</t>
        </is>
      </c>
      <c r="B6" s="5" t="n">
        <v>19160</v>
      </c>
      <c r="E6" s="5" t="n">
        <v>19160</v>
      </c>
    </row>
    <row r="7">
      <c r="A7" s="4" t="inlineStr">
        <is>
          <t>Stock-based compensation</t>
        </is>
      </c>
      <c r="B7" s="5" t="n">
        <v>1060</v>
      </c>
      <c r="E7" s="5" t="n">
        <v>1060</v>
      </c>
    </row>
    <row r="8">
      <c r="A8" s="4" t="inlineStr">
        <is>
          <t>Net income</t>
        </is>
      </c>
      <c r="B8" s="5" t="n">
        <v>48043</v>
      </c>
      <c r="G8" s="5" t="n">
        <v>48043</v>
      </c>
    </row>
    <row r="9">
      <c r="A9" s="4" t="inlineStr">
        <is>
          <t>Ending balance (in shares) at Mar. 31, 2020</t>
        </is>
      </c>
      <c r="D9" s="5" t="n">
        <v>78234106</v>
      </c>
    </row>
    <row r="10">
      <c r="A10" s="4" t="inlineStr">
        <is>
          <t>Ending balance at Mar. 31, 2020</t>
        </is>
      </c>
      <c r="B10" s="5" t="n">
        <v>25253</v>
      </c>
      <c r="D10" s="6" t="n">
        <v>8</v>
      </c>
      <c r="E10" s="5" t="n">
        <v>28572</v>
      </c>
      <c r="G10" s="5" t="n">
        <v>-3327</v>
      </c>
    </row>
    <row r="11">
      <c r="A11" s="4" t="inlineStr">
        <is>
          <t>Beginning balance (in shares) at Dec. 31, 2019</t>
        </is>
      </c>
      <c r="D11" s="5" t="n">
        <v>76637470</v>
      </c>
    </row>
    <row r="12">
      <c r="A12" s="4" t="inlineStr">
        <is>
          <t>Beginning balance at Dec. 31, 2019</t>
        </is>
      </c>
      <c r="B12" s="5" t="n">
        <v>-43010</v>
      </c>
      <c r="D12" s="6" t="n">
        <v>8</v>
      </c>
      <c r="E12" s="5" t="n">
        <v>8352</v>
      </c>
      <c r="G12" s="5" t="n">
        <v>-51370</v>
      </c>
    </row>
    <row r="13">
      <c r="A13" s="3" t="inlineStr">
        <is>
          <t>Increase (Decrease) in Stockholders' Equity [Roll Forward]</t>
        </is>
      </c>
    </row>
    <row r="14">
      <c r="A14" s="4" t="inlineStr">
        <is>
          <t>Unrealized gain (loss) on investments in convertible notes</t>
        </is>
      </c>
      <c r="B14" s="5" t="n">
        <v>0</v>
      </c>
    </row>
    <row r="15">
      <c r="A15" s="4" t="inlineStr">
        <is>
          <t>Net income</t>
        </is>
      </c>
      <c r="B15" s="5" t="n">
        <v>8110</v>
      </c>
    </row>
    <row r="16">
      <c r="A16" s="4" t="inlineStr">
        <is>
          <t>Ending balance (in shares) at Sep. 30, 2020</t>
        </is>
      </c>
      <c r="D16" s="5" t="n">
        <v>92146013</v>
      </c>
    </row>
    <row r="17">
      <c r="A17" s="4" t="inlineStr">
        <is>
          <t>Ending balance at Sep. 30, 2020</t>
        </is>
      </c>
      <c r="B17" s="5" t="n">
        <v>122269</v>
      </c>
      <c r="D17" s="6" t="n">
        <v>9</v>
      </c>
      <c r="E17" s="5" t="n">
        <v>165520</v>
      </c>
      <c r="G17" s="5" t="n">
        <v>-43260</v>
      </c>
    </row>
    <row r="18">
      <c r="A18" s="4" t="inlineStr">
        <is>
          <t>Beginning balance (in shares) at Mar. 31, 2020</t>
        </is>
      </c>
      <c r="D18" s="5" t="n">
        <v>78234106</v>
      </c>
    </row>
    <row r="19">
      <c r="A19" s="4" t="inlineStr">
        <is>
          <t>Beginning balance at Mar. 31, 2020</t>
        </is>
      </c>
      <c r="B19" s="5" t="n">
        <v>25253</v>
      </c>
      <c r="D19" s="6" t="n">
        <v>8</v>
      </c>
      <c r="E19" s="5" t="n">
        <v>28572</v>
      </c>
      <c r="G19" s="5" t="n">
        <v>-3327</v>
      </c>
    </row>
    <row r="20">
      <c r="A20" s="3" t="inlineStr">
        <is>
          <t>Increase (Decrease) in Stockholders' Equity [Roll Forward]</t>
        </is>
      </c>
    </row>
    <row r="21">
      <c r="A21" s="4" t="inlineStr">
        <is>
          <t>Exercise of common stock options (in shares)</t>
        </is>
      </c>
      <c r="D21" s="5" t="n">
        <v>148299</v>
      </c>
    </row>
    <row r="22">
      <c r="A22" s="4" t="inlineStr">
        <is>
          <t>Exercise of common stock options</t>
        </is>
      </c>
      <c r="B22" s="5" t="n">
        <v>359</v>
      </c>
      <c r="E22" s="5" t="n">
        <v>359</v>
      </c>
    </row>
    <row r="23">
      <c r="A23" s="4" t="inlineStr">
        <is>
          <t>Stock-based compensation</t>
        </is>
      </c>
      <c r="B23" s="5" t="n">
        <v>1327</v>
      </c>
      <c r="E23" s="5" t="n">
        <v>1327</v>
      </c>
    </row>
    <row r="24">
      <c r="A24" s="4" t="inlineStr">
        <is>
          <t>Net income</t>
        </is>
      </c>
      <c r="B24" s="5" t="n">
        <v>-46768</v>
      </c>
      <c r="G24" s="5" t="n">
        <v>-46768</v>
      </c>
    </row>
    <row r="25">
      <c r="A25" s="4" t="inlineStr">
        <is>
          <t>Ending balance (in shares) at Jun. 30, 2020</t>
        </is>
      </c>
      <c r="D25" s="5" t="n">
        <v>78382405</v>
      </c>
    </row>
    <row r="26">
      <c r="A26" s="4" t="inlineStr">
        <is>
          <t>Ending balance at Jun. 30, 2020</t>
        </is>
      </c>
      <c r="B26" s="5" t="n">
        <v>-19829</v>
      </c>
      <c r="D26" s="6" t="n">
        <v>8</v>
      </c>
      <c r="E26" s="5" t="n">
        <v>30258</v>
      </c>
      <c r="G26" s="5" t="n">
        <v>-50095</v>
      </c>
    </row>
    <row r="27">
      <c r="A27" s="3" t="inlineStr">
        <is>
          <t>Increase (Decrease) in Stockholders' Equity [Roll Forward]</t>
        </is>
      </c>
    </row>
    <row r="28">
      <c r="A28" s="4" t="inlineStr">
        <is>
          <t>Exercise of common stock options (in shares)</t>
        </is>
      </c>
      <c r="D28" s="5" t="n">
        <v>181208</v>
      </c>
    </row>
    <row r="29">
      <c r="A29" s="4" t="inlineStr">
        <is>
          <t>Exercise of common stock options</t>
        </is>
      </c>
      <c r="B29" s="5" t="n">
        <v>405</v>
      </c>
      <c r="E29" s="5" t="n">
        <v>405</v>
      </c>
    </row>
    <row r="30">
      <c r="A30" s="4" t="inlineStr">
        <is>
          <t>Exercise of warrants (in shares)</t>
        </is>
      </c>
      <c r="C30" s="5" t="n">
        <v>510</v>
      </c>
    </row>
    <row r="31">
      <c r="A31" s="4" t="inlineStr">
        <is>
          <t>Exercise of warrants</t>
        </is>
      </c>
      <c r="B31" s="5" t="n">
        <v>4</v>
      </c>
      <c r="E31" s="5" t="n">
        <v>4</v>
      </c>
    </row>
    <row r="32">
      <c r="A32" s="4" t="inlineStr">
        <is>
          <t>Exchange of warrants for common stock (in shares)</t>
        </is>
      </c>
      <c r="D32" s="5" t="n">
        <v>5581890</v>
      </c>
    </row>
    <row r="33">
      <c r="A33" s="4" t="inlineStr">
        <is>
          <t>Exchange of warrants for common stock</t>
        </is>
      </c>
      <c r="B33" s="5" t="n">
        <v>54471</v>
      </c>
      <c r="E33" s="5" t="n">
        <v>54471</v>
      </c>
    </row>
    <row r="34">
      <c r="A34" s="4" t="inlineStr">
        <is>
          <t>Stock-based compensation</t>
        </is>
      </c>
      <c r="B34" s="5" t="n">
        <v>1668</v>
      </c>
      <c r="E34" s="5" t="n">
        <v>1668</v>
      </c>
    </row>
    <row r="35">
      <c r="A35" s="4" t="inlineStr">
        <is>
          <t>Unrealized gain (loss) on investments in convertible notes</t>
        </is>
      </c>
      <c r="B35" s="5" t="n">
        <v>0</v>
      </c>
    </row>
    <row r="36">
      <c r="A36" s="4" t="inlineStr">
        <is>
          <t>Issuance of common stock (in shares)</t>
        </is>
      </c>
      <c r="D36" s="5" t="n">
        <v>8000000</v>
      </c>
    </row>
    <row r="37">
      <c r="A37" s="4" t="inlineStr">
        <is>
          <t>Issuance of common stock</t>
        </is>
      </c>
      <c r="B37" s="5" t="n">
        <v>78715</v>
      </c>
      <c r="C37" s="6" t="n">
        <v>1</v>
      </c>
      <c r="E37" s="5" t="n">
        <v>78714</v>
      </c>
    </row>
    <row r="38">
      <c r="A38" s="4" t="inlineStr">
        <is>
          <t>Net income</t>
        </is>
      </c>
      <c r="B38" s="5" t="n">
        <v>6835</v>
      </c>
      <c r="G38" s="5" t="n">
        <v>6835</v>
      </c>
    </row>
    <row r="39">
      <c r="A39" s="4" t="inlineStr">
        <is>
          <t>Ending balance (in shares) at Sep. 30, 2020</t>
        </is>
      </c>
      <c r="D39" s="5" t="n">
        <v>92146013</v>
      </c>
    </row>
    <row r="40">
      <c r="A40" s="4" t="inlineStr">
        <is>
          <t>Ending balance at Sep. 30, 2020</t>
        </is>
      </c>
      <c r="B40" s="5" t="n">
        <v>122269</v>
      </c>
      <c r="D40" s="6" t="n">
        <v>9</v>
      </c>
      <c r="E40" s="5" t="n">
        <v>165520</v>
      </c>
      <c r="G40" s="5" t="n">
        <v>-43260</v>
      </c>
    </row>
    <row r="41">
      <c r="A41" s="4" t="inlineStr">
        <is>
          <t>Beginning balance (in shares) at Dec. 31, 2020</t>
        </is>
      </c>
      <c r="D41" s="5" t="n">
        <v>93379508</v>
      </c>
    </row>
    <row r="42">
      <c r="A42" s="4" t="inlineStr">
        <is>
          <t>Beginning balance at Dec. 31, 2020</t>
        </is>
      </c>
      <c r="B42" s="5" t="n">
        <v>127871</v>
      </c>
      <c r="D42" s="6" t="n">
        <v>9</v>
      </c>
      <c r="E42" s="5" t="n">
        <v>179549</v>
      </c>
      <c r="F42" s="6" t="n">
        <v>93</v>
      </c>
      <c r="G42" s="5" t="n">
        <v>-51780</v>
      </c>
    </row>
    <row r="43">
      <c r="A43" s="3" t="inlineStr">
        <is>
          <t>Increase (Decrease) in Stockholders' Equity [Roll Forward]</t>
        </is>
      </c>
    </row>
    <row r="44">
      <c r="A44" s="4" t="inlineStr">
        <is>
          <t>Stock-based compensation</t>
        </is>
      </c>
      <c r="B44" s="5" t="n">
        <v>1593</v>
      </c>
      <c r="E44" s="5" t="n">
        <v>1593</v>
      </c>
    </row>
    <row r="45">
      <c r="A45" s="4" t="inlineStr">
        <is>
          <t>Unrealized gain (loss) on investments in convertible notes</t>
        </is>
      </c>
      <c r="B45" s="5" t="n">
        <v>469</v>
      </c>
      <c r="F45" s="5" t="n">
        <v>469</v>
      </c>
    </row>
    <row r="46">
      <c r="A46" s="4" t="inlineStr">
        <is>
          <t>Net income</t>
        </is>
      </c>
      <c r="B46" s="5" t="n">
        <v>1501</v>
      </c>
      <c r="G46" s="5" t="n">
        <v>1501</v>
      </c>
    </row>
    <row r="47">
      <c r="A47" s="4" t="inlineStr">
        <is>
          <t>Ending balance (in shares) at Mar. 31, 2021</t>
        </is>
      </c>
      <c r="D47" s="5" t="n">
        <v>93379508</v>
      </c>
    </row>
    <row r="48">
      <c r="A48" s="4" t="inlineStr">
        <is>
          <t>Ending balance at Mar. 31, 2021</t>
        </is>
      </c>
      <c r="B48" s="5" t="n">
        <v>131434</v>
      </c>
      <c r="D48" s="6" t="n">
        <v>9</v>
      </c>
      <c r="E48" s="5" t="n">
        <v>181142</v>
      </c>
      <c r="F48" s="5" t="n">
        <v>562</v>
      </c>
      <c r="G48" s="5" t="n">
        <v>-50279</v>
      </c>
    </row>
    <row r="49">
      <c r="A49" s="4" t="inlineStr">
        <is>
          <t>Beginning balance (in shares) at Dec. 31, 2020</t>
        </is>
      </c>
      <c r="D49" s="5" t="n">
        <v>93379508</v>
      </c>
    </row>
    <row r="50">
      <c r="A50" s="4" t="inlineStr">
        <is>
          <t>Beginning balance at Dec. 31, 2020</t>
        </is>
      </c>
      <c r="B50" s="5" t="n">
        <v>127871</v>
      </c>
      <c r="D50" s="6" t="n">
        <v>9</v>
      </c>
      <c r="E50" s="5" t="n">
        <v>179549</v>
      </c>
      <c r="F50" s="5" t="n">
        <v>93</v>
      </c>
      <c r="G50" s="5" t="n">
        <v>-51780</v>
      </c>
    </row>
    <row r="51">
      <c r="A51" s="3" t="inlineStr">
        <is>
          <t>Increase (Decrease) in Stockholders' Equity [Roll Forward]</t>
        </is>
      </c>
    </row>
    <row r="52">
      <c r="A52" s="4" t="inlineStr">
        <is>
          <t>Unrealized gain (loss) on investments in convertible notes</t>
        </is>
      </c>
      <c r="B52" s="5" t="n">
        <v>5358</v>
      </c>
    </row>
    <row r="53">
      <c r="A53" s="4" t="inlineStr">
        <is>
          <t>Net income</t>
        </is>
      </c>
      <c r="B53" s="5" t="n">
        <v>24753</v>
      </c>
    </row>
    <row r="54">
      <c r="A54" s="4" t="inlineStr">
        <is>
          <t>Ending balance (in shares) at Sep. 30, 2021</t>
        </is>
      </c>
      <c r="D54" s="5" t="n">
        <v>94042341</v>
      </c>
    </row>
    <row r="55">
      <c r="A55" s="4" t="inlineStr">
        <is>
          <t>Ending balance at Sep. 30, 2021</t>
        </is>
      </c>
      <c r="B55" s="5" t="n">
        <v>164144</v>
      </c>
      <c r="D55" s="6" t="n">
        <v>9</v>
      </c>
      <c r="E55" s="5" t="n">
        <v>185711</v>
      </c>
      <c r="F55" s="5" t="n">
        <v>5451</v>
      </c>
      <c r="G55" s="5" t="n">
        <v>-27027</v>
      </c>
    </row>
    <row r="56">
      <c r="A56" s="4" t="inlineStr">
        <is>
          <t>Beginning balance (in shares) at Mar. 31, 2021</t>
        </is>
      </c>
      <c r="D56" s="5" t="n">
        <v>93379508</v>
      </c>
    </row>
    <row r="57">
      <c r="A57" s="4" t="inlineStr">
        <is>
          <t>Beginning balance at Mar. 31, 2021</t>
        </is>
      </c>
      <c r="B57" s="5" t="n">
        <v>131434</v>
      </c>
      <c r="D57" s="6" t="n">
        <v>9</v>
      </c>
      <c r="E57" s="5" t="n">
        <v>181142</v>
      </c>
      <c r="F57" s="5" t="n">
        <v>562</v>
      </c>
      <c r="G57" s="5" t="n">
        <v>-50279</v>
      </c>
    </row>
    <row r="58">
      <c r="A58" s="3" t="inlineStr">
        <is>
          <t>Increase (Decrease) in Stockholders' Equity [Roll Forward]</t>
        </is>
      </c>
    </row>
    <row r="59">
      <c r="A59" s="4" t="inlineStr">
        <is>
          <t>Exercise of common stock options (in shares)</t>
        </is>
      </c>
      <c r="D59" s="5" t="n">
        <v>281245</v>
      </c>
    </row>
    <row r="60">
      <c r="A60" s="4" t="inlineStr">
        <is>
          <t>Exercise of common stock options</t>
        </is>
      </c>
      <c r="B60" s="5" t="n">
        <v>685</v>
      </c>
      <c r="E60" s="5" t="n">
        <v>685</v>
      </c>
    </row>
    <row r="61">
      <c r="A61" s="4" t="inlineStr">
        <is>
          <t>Stock-based compensation</t>
        </is>
      </c>
      <c r="B61" s="5" t="n">
        <v>2148</v>
      </c>
      <c r="E61" s="5" t="n">
        <v>2148</v>
      </c>
    </row>
    <row r="62">
      <c r="A62" s="4" t="inlineStr">
        <is>
          <t>Unrealized gain (loss) on investments in convertible notes</t>
        </is>
      </c>
      <c r="B62" s="5" t="n">
        <v>5204</v>
      </c>
      <c r="F62" s="5" t="n">
        <v>5204</v>
      </c>
    </row>
    <row r="63">
      <c r="A63" s="4" t="inlineStr">
        <is>
          <t>Net income</t>
        </is>
      </c>
      <c r="B63" s="5" t="n">
        <v>12445</v>
      </c>
      <c r="G63" s="5" t="n">
        <v>12445</v>
      </c>
    </row>
    <row r="64">
      <c r="A64" s="4" t="inlineStr">
        <is>
          <t>Ending balance (in shares) at Jun. 30, 2021</t>
        </is>
      </c>
      <c r="D64" s="5" t="n">
        <v>93660753</v>
      </c>
    </row>
    <row r="65">
      <c r="A65" s="4" t="inlineStr">
        <is>
          <t>Ending balance at Jun. 30, 2021</t>
        </is>
      </c>
      <c r="B65" s="5" t="n">
        <v>151916</v>
      </c>
      <c r="D65" s="6" t="n">
        <v>9</v>
      </c>
      <c r="E65" s="5" t="n">
        <v>183975</v>
      </c>
      <c r="F65" s="5" t="n">
        <v>5766</v>
      </c>
      <c r="G65" s="5" t="n">
        <v>-37834</v>
      </c>
    </row>
    <row r="66">
      <c r="A66" s="3" t="inlineStr">
        <is>
          <t>Increase (Decrease) in Stockholders' Equity [Roll Forward]</t>
        </is>
      </c>
    </row>
    <row r="67">
      <c r="A67" s="4" t="inlineStr">
        <is>
          <t>Exercise of common stock options (in shares)</t>
        </is>
      </c>
      <c r="D67" s="5" t="n">
        <v>381588</v>
      </c>
    </row>
    <row r="68">
      <c r="A68" s="4" t="inlineStr">
        <is>
          <t>Exercise of common stock options</t>
        </is>
      </c>
      <c r="B68" s="5" t="n">
        <v>770</v>
      </c>
      <c r="E68" s="5" t="n">
        <v>770</v>
      </c>
    </row>
    <row r="69">
      <c r="A69" s="4" t="inlineStr">
        <is>
          <t>Stock-based compensation</t>
        </is>
      </c>
      <c r="B69" s="5" t="n">
        <v>966</v>
      </c>
      <c r="E69" s="5" t="n">
        <v>966</v>
      </c>
    </row>
    <row r="70">
      <c r="A70" s="4" t="inlineStr">
        <is>
          <t>Unrealized gain (loss) on investments in convertible notes</t>
        </is>
      </c>
      <c r="B70" s="5" t="n">
        <v>-315</v>
      </c>
      <c r="F70" s="5" t="n">
        <v>-315</v>
      </c>
    </row>
    <row r="71">
      <c r="A71" s="4" t="inlineStr">
        <is>
          <t>Net income</t>
        </is>
      </c>
      <c r="B71" s="5" t="n">
        <v>10807</v>
      </c>
      <c r="G71" s="5" t="n">
        <v>10807</v>
      </c>
    </row>
    <row r="72">
      <c r="A72" s="4" t="inlineStr">
        <is>
          <t>Ending balance (in shares) at Sep. 30, 2021</t>
        </is>
      </c>
      <c r="D72" s="5" t="n">
        <v>94042341</v>
      </c>
    </row>
    <row r="73">
      <c r="A73" s="4" t="inlineStr">
        <is>
          <t>Ending balance at Sep. 30, 2021</t>
        </is>
      </c>
      <c r="B73" s="6" t="n">
        <v>164144</v>
      </c>
      <c r="D73" s="6" t="n">
        <v>9</v>
      </c>
      <c r="E73" s="6" t="n">
        <v>185711</v>
      </c>
      <c r="F73" s="6" t="n">
        <v>5451</v>
      </c>
      <c r="G73" s="6" t="n">
        <v>-27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4753</v>
      </c>
      <c r="C4" s="6" t="n">
        <v>8110</v>
      </c>
    </row>
    <row r="5">
      <c r="A5" s="3" t="inlineStr">
        <is>
          <t>Adjustments to reconcile net income to net cash provided by operating activities:</t>
        </is>
      </c>
    </row>
    <row r="6">
      <c r="A6" s="4" t="inlineStr">
        <is>
          <t>Depreciation and amortization of property and equipment</t>
        </is>
      </c>
      <c r="B6" s="5" t="n">
        <v>18820</v>
      </c>
      <c r="C6" s="5" t="n">
        <v>15299</v>
      </c>
    </row>
    <row r="7">
      <c r="A7" s="4" t="inlineStr">
        <is>
          <t>Amortization of route and customer acquisition costs and location contracts acquired</t>
        </is>
      </c>
      <c r="B7" s="5" t="n">
        <v>18489</v>
      </c>
      <c r="C7" s="5" t="n">
        <v>16778</v>
      </c>
    </row>
    <row r="8">
      <c r="A8" s="4" t="inlineStr">
        <is>
          <t>Amortization of debt issuance costs</t>
        </is>
      </c>
      <c r="B8" s="5" t="n">
        <v>1514</v>
      </c>
      <c r="C8" s="5" t="n">
        <v>1414</v>
      </c>
    </row>
    <row r="9">
      <c r="A9" s="4" t="inlineStr">
        <is>
          <t>Loss (gain) on change in fair value of contingent earnout shares</t>
        </is>
      </c>
      <c r="B9" s="5" t="n">
        <v>6867</v>
      </c>
      <c r="C9" s="5" t="n">
        <v>-6633</v>
      </c>
    </row>
    <row r="10">
      <c r="A10" s="4" t="inlineStr">
        <is>
          <t>Gain on change in fair value of warrants</t>
        </is>
      </c>
      <c r="B10" s="5" t="n">
        <v>0</v>
      </c>
      <c r="C10" s="5" t="n">
        <v>-12574</v>
      </c>
    </row>
    <row r="11">
      <c r="A11" s="4" t="inlineStr">
        <is>
          <t>Stock-based compensation</t>
        </is>
      </c>
      <c r="B11" s="5" t="n">
        <v>4707</v>
      </c>
      <c r="C11" s="5" t="n">
        <v>4055</v>
      </c>
    </row>
    <row r="12">
      <c r="A12" s="4" t="inlineStr">
        <is>
          <t>(Gain) loss on disposal of property and equipment</t>
        </is>
      </c>
      <c r="B12" s="5" t="n">
        <v>-96</v>
      </c>
      <c r="C12" s="5" t="n">
        <v>95</v>
      </c>
    </row>
    <row r="13">
      <c r="A13" s="4" t="inlineStr">
        <is>
          <t>Net loss on write-off of route and customer acquisition costs and route and customer acquisition costs payable</t>
        </is>
      </c>
      <c r="B13" s="5" t="n">
        <v>326</v>
      </c>
      <c r="C13" s="5" t="n">
        <v>446</v>
      </c>
    </row>
    <row r="14">
      <c r="A14" s="4" t="inlineStr">
        <is>
          <t>Remeasurement of contingent consideration</t>
        </is>
      </c>
      <c r="B14" s="5" t="n">
        <v>3679</v>
      </c>
      <c r="C14" s="5" t="n">
        <v>-2233</v>
      </c>
    </row>
    <row r="15">
      <c r="A15" s="4" t="inlineStr">
        <is>
          <t>Payments on consideration payable</t>
        </is>
      </c>
      <c r="B15" s="5" t="n">
        <v>-666</v>
      </c>
      <c r="C15" s="5" t="n">
        <v>-1961</v>
      </c>
    </row>
    <row r="16">
      <c r="A16" s="4" t="inlineStr">
        <is>
          <t>Accretion of interest on route and customer acquisition costs payable, contingent consideration, and contingent stock consideration</t>
        </is>
      </c>
      <c r="B16" s="5" t="n">
        <v>1904</v>
      </c>
      <c r="C16" s="5" t="n">
        <v>1543</v>
      </c>
    </row>
    <row r="17">
      <c r="A17" s="4" t="inlineStr">
        <is>
          <t>Deferred income taxes</t>
        </is>
      </c>
      <c r="B17" s="5" t="n">
        <v>6186</v>
      </c>
      <c r="C17" s="5" t="n">
        <v>-11788</v>
      </c>
    </row>
    <row r="18">
      <c r="A18" s="3" t="inlineStr">
        <is>
          <t>Changes in operating assets and liabilities:</t>
        </is>
      </c>
    </row>
    <row r="19">
      <c r="A19" s="4" t="inlineStr">
        <is>
          <t>Prepaid expenses and other current assets</t>
        </is>
      </c>
      <c r="B19" s="5" t="n">
        <v>-3421</v>
      </c>
      <c r="C19" s="5" t="n">
        <v>-1502</v>
      </c>
    </row>
    <row r="20">
      <c r="A20" s="4" t="inlineStr">
        <is>
          <t>Income taxes receivable</t>
        </is>
      </c>
      <c r="B20" s="5" t="n">
        <v>2618</v>
      </c>
      <c r="C20" s="5" t="n">
        <v>0</v>
      </c>
    </row>
    <row r="21">
      <c r="A21" s="4" t="inlineStr">
        <is>
          <t>Route and customer acquisition costs</t>
        </is>
      </c>
      <c r="B21" s="5" t="n">
        <v>-2153</v>
      </c>
      <c r="C21" s="5" t="n">
        <v>-539</v>
      </c>
    </row>
    <row r="22">
      <c r="A22" s="4" t="inlineStr">
        <is>
          <t>Route and customer acquisition costs payable</t>
        </is>
      </c>
      <c r="B22" s="5" t="n">
        <v>-354</v>
      </c>
      <c r="C22" s="5" t="n">
        <v>-604</v>
      </c>
    </row>
    <row r="23">
      <c r="A23" s="4" t="inlineStr">
        <is>
          <t>Accounts payable and accrued expenses</t>
        </is>
      </c>
      <c r="B23" s="5" t="n">
        <v>-4677</v>
      </c>
      <c r="C23" s="5" t="n">
        <v>-5662</v>
      </c>
    </row>
    <row r="24">
      <c r="A24" s="4" t="inlineStr">
        <is>
          <t>Accrued compensation and related expenses</t>
        </is>
      </c>
      <c r="B24" s="5" t="n">
        <v>1826</v>
      </c>
      <c r="C24" s="5" t="n">
        <v>0</v>
      </c>
    </row>
    <row r="25">
      <c r="A25" s="4" t="inlineStr">
        <is>
          <t>Other assets</t>
        </is>
      </c>
      <c r="B25" s="5" t="n">
        <v>-60</v>
      </c>
      <c r="C25" s="5" t="n">
        <v>-126</v>
      </c>
    </row>
    <row r="26">
      <c r="A26" s="4" t="inlineStr">
        <is>
          <t>Net cash provided by operating activities</t>
        </is>
      </c>
      <c r="B26" s="5" t="n">
        <v>80262</v>
      </c>
      <c r="C26" s="5" t="n">
        <v>4118</v>
      </c>
    </row>
    <row r="27">
      <c r="A27" s="3" t="inlineStr">
        <is>
          <t>Cash flows from investing activities:</t>
        </is>
      </c>
    </row>
    <row r="28">
      <c r="A28" s="4" t="inlineStr">
        <is>
          <t>Purchases of property and equipment</t>
        </is>
      </c>
      <c r="B28" s="5" t="n">
        <v>-18767</v>
      </c>
      <c r="C28" s="5" t="n">
        <v>-17656</v>
      </c>
    </row>
    <row r="29">
      <c r="A29" s="4" t="inlineStr">
        <is>
          <t>Proceeds from the sale of property and equipment</t>
        </is>
      </c>
      <c r="B29" s="5" t="n">
        <v>806</v>
      </c>
      <c r="C29" s="5" t="n">
        <v>119</v>
      </c>
    </row>
    <row r="30">
      <c r="A30" s="4" t="inlineStr">
        <is>
          <t>Business and asset acquisitions, net of cash acquired</t>
        </is>
      </c>
      <c r="B30" s="5" t="n">
        <v>-3259</v>
      </c>
      <c r="C30" s="5" t="n">
        <v>-5611</v>
      </c>
    </row>
    <row r="31">
      <c r="A31" s="4" t="inlineStr">
        <is>
          <t>Net cash used in investing activities</t>
        </is>
      </c>
      <c r="B31" s="5" t="n">
        <v>-21220</v>
      </c>
      <c r="C31" s="5" t="n">
        <v>-23148</v>
      </c>
    </row>
    <row r="32">
      <c r="A32" s="3" t="inlineStr">
        <is>
          <t>Cash flows from financing activities:</t>
        </is>
      </c>
    </row>
    <row r="33">
      <c r="A33" s="4" t="inlineStr">
        <is>
          <t>Payments on term loan</t>
        </is>
      </c>
      <c r="B33" s="5" t="n">
        <v>-9000</v>
      </c>
      <c r="C33" s="5" t="n">
        <v>-9000</v>
      </c>
    </row>
    <row r="34">
      <c r="A34" s="4" t="inlineStr">
        <is>
          <t>Proceeds from delayed draw term loans</t>
        </is>
      </c>
      <c r="B34" s="5" t="n">
        <v>0</v>
      </c>
      <c r="C34" s="5" t="n">
        <v>65000</v>
      </c>
    </row>
    <row r="35">
      <c r="A35" s="4" t="inlineStr">
        <is>
          <t>Payments on delayed draw term loans</t>
        </is>
      </c>
      <c r="B35" s="5" t="n">
        <v>-4688</v>
      </c>
      <c r="C35" s="5" t="n">
        <v>-3875</v>
      </c>
    </row>
    <row r="36">
      <c r="A36" s="4" t="inlineStr">
        <is>
          <t>Proceeds from line of credit</t>
        </is>
      </c>
      <c r="B36" s="5" t="n">
        <v>47000</v>
      </c>
      <c r="C36" s="5" t="n">
        <v>49000</v>
      </c>
    </row>
    <row r="37">
      <c r="A37" s="4" t="inlineStr">
        <is>
          <t>Payments on line of credit</t>
        </is>
      </c>
      <c r="B37" s="5" t="n">
        <v>-47000</v>
      </c>
      <c r="C37" s="5" t="n">
        <v>-102500</v>
      </c>
    </row>
    <row r="38">
      <c r="A38" s="4" t="inlineStr">
        <is>
          <t>Payments for debt issuance costs</t>
        </is>
      </c>
      <c r="B38" s="5" t="n">
        <v>0</v>
      </c>
      <c r="C38" s="5" t="n">
        <v>-723</v>
      </c>
    </row>
    <row r="39">
      <c r="A39" s="4" t="inlineStr">
        <is>
          <t>Proceeds from issuance of common stock, net</t>
        </is>
      </c>
      <c r="B39" s="5" t="n">
        <v>0</v>
      </c>
      <c r="C39" s="5" t="n">
        <v>78714</v>
      </c>
    </row>
    <row r="40">
      <c r="A40" s="4" t="inlineStr">
        <is>
          <t>Proceeds from exercise of stock options and warrants</t>
        </is>
      </c>
      <c r="B40" s="5" t="n">
        <v>1455</v>
      </c>
      <c r="C40" s="5" t="n">
        <v>769</v>
      </c>
    </row>
    <row r="41">
      <c r="A41" s="4" t="inlineStr">
        <is>
          <t>Payments on consideration payable</t>
        </is>
      </c>
      <c r="B41" s="5" t="n">
        <v>-1377</v>
      </c>
      <c r="C41" s="5" t="n">
        <v>-4650</v>
      </c>
    </row>
    <row r="42">
      <c r="A42" s="4" t="inlineStr">
        <is>
          <t>Net cash (used in) provided by financing activities</t>
        </is>
      </c>
      <c r="B42" s="5" t="n">
        <v>-13610</v>
      </c>
      <c r="C42" s="5" t="n">
        <v>72735</v>
      </c>
    </row>
    <row r="43">
      <c r="A43" s="4" t="inlineStr">
        <is>
          <t>Net increase in cash and cash equivalents</t>
        </is>
      </c>
      <c r="B43" s="5" t="n">
        <v>45432</v>
      </c>
      <c r="C43" s="5" t="n">
        <v>53705</v>
      </c>
    </row>
    <row r="44">
      <c r="A44" s="3" t="inlineStr">
        <is>
          <t>Cash and cash equivalents:</t>
        </is>
      </c>
    </row>
    <row r="45">
      <c r="A45" s="4" t="inlineStr">
        <is>
          <t>Beginning of period</t>
        </is>
      </c>
      <c r="B45" s="5" t="n">
        <v>134451</v>
      </c>
      <c r="C45" s="5" t="n">
        <v>125403</v>
      </c>
    </row>
    <row r="46">
      <c r="A46" s="4" t="inlineStr">
        <is>
          <t>End of period</t>
        </is>
      </c>
      <c r="B46" s="5" t="n">
        <v>179883</v>
      </c>
      <c r="C46" s="5" t="n">
        <v>179108</v>
      </c>
    </row>
    <row r="47">
      <c r="A47" s="3" t="inlineStr">
        <is>
          <t>Supplemental disclosures of cash flow information:</t>
        </is>
      </c>
    </row>
    <row r="48">
      <c r="A48" s="4" t="inlineStr">
        <is>
          <t>Interest</t>
        </is>
      </c>
      <c r="B48" s="5" t="n">
        <v>8818</v>
      </c>
      <c r="C48" s="5" t="n">
        <v>9803</v>
      </c>
    </row>
    <row r="49">
      <c r="A49" s="4" t="inlineStr">
        <is>
          <t>Income taxes</t>
        </is>
      </c>
      <c r="B49" s="5" t="n">
        <v>6307</v>
      </c>
      <c r="C49" s="5" t="n">
        <v>0</v>
      </c>
    </row>
    <row r="50">
      <c r="A50" s="3" t="inlineStr">
        <is>
          <t>Supplemental schedules of noncash investing and financing activities:</t>
        </is>
      </c>
    </row>
    <row r="51">
      <c r="A51" s="4" t="inlineStr">
        <is>
          <t>Purchases of property and equipment in accounts payable and accrued liabilities</t>
        </is>
      </c>
      <c r="B51" s="5" t="n">
        <v>4202</v>
      </c>
      <c r="C51" s="5" t="n">
        <v>7097</v>
      </c>
    </row>
    <row r="52">
      <c r="A52" s="4" t="inlineStr">
        <is>
          <t>Common stock offering costs in accounts payable and accrued liabilities</t>
        </is>
      </c>
      <c r="B52" s="5" t="n">
        <v>0</v>
      </c>
      <c r="C52" s="5" t="n">
        <v>1476</v>
      </c>
    </row>
    <row r="53">
      <c r="A53" s="4" t="inlineStr">
        <is>
          <t>Conversion of contingent earnout shares</t>
        </is>
      </c>
      <c r="B53" s="5" t="n">
        <v>0</v>
      </c>
      <c r="C53" s="5" t="n">
        <v>19160</v>
      </c>
    </row>
    <row r="54">
      <c r="A54" s="3" t="inlineStr">
        <is>
          <t>Acquisition of businesses and assets:</t>
        </is>
      </c>
    </row>
    <row r="55">
      <c r="A55" s="4" t="inlineStr">
        <is>
          <t>Total identifiable net assets acquired</t>
        </is>
      </c>
      <c r="B55" s="5" t="n">
        <v>3364</v>
      </c>
      <c r="C55" s="5" t="n">
        <v>7563</v>
      </c>
    </row>
    <row r="56">
      <c r="A56" s="4" t="inlineStr">
        <is>
          <t>Less cash acquired</t>
        </is>
      </c>
      <c r="B56" s="5" t="n">
        <v>0</v>
      </c>
      <c r="C56" s="5" t="n">
        <v>-212</v>
      </c>
    </row>
    <row r="57">
      <c r="A57" s="4" t="inlineStr">
        <is>
          <t>Less consideration payable</t>
        </is>
      </c>
      <c r="B57" s="5" t="n">
        <v>-105</v>
      </c>
      <c r="C57" s="5" t="n">
        <v>-1740</v>
      </c>
    </row>
    <row r="58">
      <c r="A58" s="4" t="inlineStr">
        <is>
          <t>Cash purchase price</t>
        </is>
      </c>
      <c r="B58" s="6" t="n">
        <v>3259</v>
      </c>
      <c r="C58" s="6" t="n">
        <v>5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Accel Entertainment, Inc.'s (and together with its subsidiaries, the “ Company ”) wholly owned subsidiary, Accel Entertainment Gaming LLC, is a terminal operator licensed by the State of Illinois Gaming Board (“IGB”) since March 15, 2012. Its terminal operator license allows the Company to install and operate video gaming terminals (“VGTs”) in licensed video gaming locations throughout the State of Illinois as approved by individual municipalities. The Company also operates redemption terminals, which also function as automated teller machines (“ATMs”) at its licensed video gaming locations, and amusement equipment at certain locations. The Illinois terminal operator license, which is not transferable or assignable, requires compliance with applicable regulations and the license is renewable annually unless sooner cancelled or terminated. In July 2020, the Georgia Lottery Corporation approved one of the Company's consolidated subsidiaries as a licensed operator, or Master Licensee, which allows the Company to install and operate coin operated amusement machines for commercial use by the public for play throughout the State of Georgia . The Company also holds a license from the Pennsylvania Gaming Control Board. The Company is subject to various federal, state and local laws and regulations in addition to gaming regulations. The Company operates 13,384 and 11,597 video gaming terminals across 2,549 and 2,363 locations in the State of Illinois as of September 30, 2021 and 2020, respectively. The Company is an emerging growth company (“EGC”) under the Jumpstart Our Business Startups Act of 2012 (“JOBS Act”) following the consummation of a reverse recapitalization that occurred on November 20, 2019. The Company has elected to use this extended transition period for complying with new or revised accounting standards pursuant to Section 107(b) of the JOBS Act and as a result of this election, its financial statements may not be comparable to companies that comply with public company effective dates. The Company expects to remain an EGC until December 31, 2022. Impact of COVID-19 on the Condensed Consolidated Financial Statements In response to the initial COVID-19 outbreak, the IGB made the decision to shut down all VGTs across the State of Illinois starting at 9:00 p.m. on March 16, 2020 and ultimately extended the shutdown through June 30, 2020. This temporary shutdown of Illinois video gaming impacted 106 of the 274 gaming days (or 39% of gaming days) during the nine months ended September 30, 2020. As a resurgence of COVID-19 occurred in the fall of 2020, the virus spread in every geographical region (currently 11 regions) in the State of Illinois. In response, the IGB suspended all video gaming operations across the entire state of Illinois starting at 11:01 PM on Thursday November 19, 2020. Video gaming operations resumed in certain regions of the state beginning on January 16, 2021, and fully resumed in all regions on January 23, 2021. Even though video gaming operations resumed across all regions, certain regions still had government-imposed restrictions that, among other things, limited hours of operation and restricted the number of patrons allowed within the licensed establishments. Given the staggered reopening by region in January of 2021, the temporary shutdown impacted, on average, 18 of the 273 gaming days (or 7% of gaming days) during the nine months ended September 30, 2021. In light of these events and their effect on the Company’s employees and licensed establishment partners, the Company took action to help mitigate the potential effects caused by the temporary cessation of operations. During the initial shutdown in 2020, the Company furloughed a significant portion of its employees and deferred certain payments to major vendors. Additionally, members of the Company's senior management decided to voluntarily forgo their base salaries until the resumption of video gaming operations. Beginning in early June 2020, the Company started reinstating employees from furlough in anticipation of resuming operations on July 1, 2020. During the second shutdown starting in November 2020, the Company furloughed idle staff as appropriate and deferred certain payments to major vendors. As a result of these developments, the Company's revenues, results of operations and cash flows have been materially affected. The situation is changing and additional impacts from COVID-19 and its variant strains on the business and financial results may arise that the Company is not aware of currently and cannot reasonably anticipate. While the IGB has announced the resumption of all video gaming activities in all regions effective January 23, 2021, it is possible that it or the State of Illinois may order a shutdown by region (currently 11 regions), or a complete suspension of video gaming in the state, or institute stay-at-home, closure or other similar orders or measures in the future in response to a resurgence of COVID-19, particularly in light of variant strains of the virus, or other events. If this were to occur, the Company could recognize impairment losses which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 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0, as amended (the “Form 10-K”) . In preparing our condensed consolidated financial statements, we applied the same significant accounting policies as described in Note 3 to the consolidated financial statements in the Form 10-K. Any significant changes to those accounting policies are discussed below. Interim results are not necessarily indicative of results for a full year. Restatements of prior periods: The Company amended the condensed consolidated financial statements for the periods ended September 30, 2020 and for the year ended December 31, 2020 in its previously filed Form 10-K. Please see Note 2 to the consolidated financial statements in the Form 10-K for the facts and circumstance on the restatements. Adopted accounting pronouncements : In December 2019, the Financial Accounting Standards Board (“ FASB ”) issued Accounting Standards Update (“ ASU ”) ASU No. 2019-12, Simplifying the Accounting for Income Taxes (“ASU 2019-12”), which simplified the guidance by removing certain exceptions to the general principles and clarifying or amending existing guidance. ASU 2019-12 is effective for fiscal years beginning after December 15, 2021, and interim periods within fiscal years beginning after December 15, 2022. The Company early adopted the new standard in the second quarter of 2020 (effective January 1, 2020) on a prospective basis. The adoption of the new standard did not have a material impact on the Company's condensed consolidated financial statements. 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selection of useful lives for depreciable and amortizable assets in conjunction with business acquisitions, the valuation of level 3 investments, the valuation of contingent earnout shares and warrants, contingencies, and the expected term of share-based compensation awards and stock price volatility when computing share-based compensation expense. Actual results may differ from those estimates. 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Based on its EGC status, the Company expects the new standard will be effective for the Company's fiscal year beginning after December 15, 2021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the impact of the standard on its condensed consolidated financial statements, as well as evaluating the impact from potential future acquisitions. Other recently issued accounting standards or pronouncements have been excluded because they are either not relevant to the Company, or are not expected to have, or did not have, a material effe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43:22Z</dcterms:created>
  <dcterms:modified xmlns:dcterms="http://purl.org/dc/terms/" xmlns:xsi="http://www.w3.org/2001/XMLSchema-instance" xsi:type="dcterms:W3CDTF">2021-11-03T20:43:22Z</dcterms:modified>
</cp:coreProperties>
</file>